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Liquidity and Financial Conditi" sheetId="11" state="visible" r:id="rId11"/>
    <sheet xmlns:r="http://schemas.openxmlformats.org/officeDocument/2006/relationships" name="Investment Securities" sheetId="12" state="visible" r:id="rId12"/>
    <sheet xmlns:r="http://schemas.openxmlformats.org/officeDocument/2006/relationships" name="Balance Sheet Detail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401(k)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 Securities (Tables)" sheetId="23" state="visible" r:id="rId23"/>
    <sheet xmlns:r="http://schemas.openxmlformats.org/officeDocument/2006/relationships" name="Balance Sheet Detail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Liquidity and Financial Condi_2" sheetId="31" state="visible" r:id="rId31"/>
    <sheet xmlns:r="http://schemas.openxmlformats.org/officeDocument/2006/relationships" name="Investment Securities - Schedul" sheetId="32" state="visible" r:id="rId32"/>
    <sheet xmlns:r="http://schemas.openxmlformats.org/officeDocument/2006/relationships" name="Balance Sheet Details (Details " sheetId="33" state="visible" r:id="rId33"/>
    <sheet xmlns:r="http://schemas.openxmlformats.org/officeDocument/2006/relationships" name="Balance Sheet Details - Schedul" sheetId="34" state="visible" r:id="rId34"/>
    <sheet xmlns:r="http://schemas.openxmlformats.org/officeDocument/2006/relationships" name="Balance Sheet Details - Sched_2" sheetId="35" state="visible" r:id="rId35"/>
    <sheet xmlns:r="http://schemas.openxmlformats.org/officeDocument/2006/relationships" name="Balance Sheet Details - Sched_3" sheetId="36" state="visible" r:id="rId36"/>
    <sheet xmlns:r="http://schemas.openxmlformats.org/officeDocument/2006/relationships" name="Balance Sheet Details - Sched_4" sheetId="37" state="visible" r:id="rId37"/>
    <sheet xmlns:r="http://schemas.openxmlformats.org/officeDocument/2006/relationships" name="Stockholders' Equity (Details N" sheetId="38" state="visible" r:id="rId38"/>
    <sheet xmlns:r="http://schemas.openxmlformats.org/officeDocument/2006/relationships" name="Stock-Based Compensation (Detai" sheetId="39" state="visible" r:id="rId39"/>
    <sheet xmlns:r="http://schemas.openxmlformats.org/officeDocument/2006/relationships" name="Stock-Based Compensation - Sche"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Income Taxes (Details Narrative" sheetId="43" state="visible" r:id="rId43"/>
    <sheet xmlns:r="http://schemas.openxmlformats.org/officeDocument/2006/relationships" name="Income Taxes - Schedule of Sign" sheetId="44" state="visible" r:id="rId44"/>
    <sheet xmlns:r="http://schemas.openxmlformats.org/officeDocument/2006/relationships" name="Income Taxes - Schedule of Reco"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401(k) Plan (Details Narrative)"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41">
  <si>
    <t>Document and Entity Information - USD ($)</t>
  </si>
  <si>
    <t>12 Months Ended</t>
  </si>
  <si>
    <t>Jul. 31, 2018</t>
  </si>
  <si>
    <t>Oct. 19, 2018</t>
  </si>
  <si>
    <t>Jan. 31, 2018</t>
  </si>
  <si>
    <t>Document And Entity Information</t>
  </si>
  <si>
    <t>Entity Registrant Name</t>
  </si>
  <si>
    <t>ONCOSEC MEDICAL Inc</t>
  </si>
  <si>
    <t>Entity Central Index Key</t>
  </si>
  <si>
    <t>Document Type</t>
  </si>
  <si>
    <t>10-K</t>
  </si>
  <si>
    <t>Document Period End Date</t>
  </si>
  <si>
    <t>Jul. 31,
		2018</t>
  </si>
  <si>
    <t>Amendment Flag</t>
  </si>
  <si>
    <t>false</t>
  </si>
  <si>
    <t>Current Fiscal Year End Date</t>
  </si>
  <si>
    <t>--07-31</t>
  </si>
  <si>
    <t>Entity Well-known Seasoned Issuer</t>
  </si>
  <si>
    <t>No</t>
  </si>
  <si>
    <t>Entity Voluntary Filer</t>
  </si>
  <si>
    <t>Entity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ONCS</t>
  </si>
  <si>
    <t>Document Fiscal Period Focus</t>
  </si>
  <si>
    <t>FY</t>
  </si>
  <si>
    <t>Document Fiscal Year Focus</t>
  </si>
  <si>
    <t>Consolidated Balance Sheets - USD ($)</t>
  </si>
  <si>
    <t>Jul. 31, 2017</t>
  </si>
  <si>
    <t>Current assets</t>
  </si>
  <si>
    <t>Cash and cash equivalents</t>
  </si>
  <si>
    <t>Prepaid expenses and other current assets</t>
  </si>
  <si>
    <t>Investment securities</t>
  </si>
  <si>
    <t xml:space="preserve"> </t>
  </si>
  <si>
    <t>Total Current Assets</t>
  </si>
  <si>
    <t>Property and equipment, net</t>
  </si>
  <si>
    <t>Other long-term assets</t>
  </si>
  <si>
    <t>Total Assets</t>
  </si>
  <si>
    <t>Current liabilities</t>
  </si>
  <si>
    <t>Accounts payable and accrued liabilities</t>
  </si>
  <si>
    <t>Accrued compensation related</t>
  </si>
  <si>
    <t>Total Current Liabilities</t>
  </si>
  <si>
    <t>Other long-term liabilities</t>
  </si>
  <si>
    <t>Total Liabilities</t>
  </si>
  <si>
    <t>Commitments and Contingencies (Note 9)</t>
  </si>
  <si>
    <t>Stockholders' Equity</t>
  </si>
  <si>
    <t>Common stock authorized - 160,000,000 common shares with a par value of $0.0001, common stock issued and outstanding - 53,511,626 and 21,618,194 common shares as of July 31, 2018 and July 31, 2017, respectively</t>
  </si>
  <si>
    <t>Additional paid-in capital</t>
  </si>
  <si>
    <t>Warrants issued and outstanding - 8,958,059 and 9,044,740 warrants as of July 31, 2018 and July 31, 2017, respectively</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Warrants issued</t>
  </si>
  <si>
    <t>Warrants outstanding</t>
  </si>
  <si>
    <t>Consolidated Statements of Operations - USD ($)</t>
  </si>
  <si>
    <t>Income Statement [Abstract]</t>
  </si>
  <si>
    <t>Revenue</t>
  </si>
  <si>
    <t>Expenses:</t>
  </si>
  <si>
    <t>Research and development</t>
  </si>
  <si>
    <t>General and administrative</t>
  </si>
  <si>
    <t>Loss from operations</t>
  </si>
  <si>
    <t>Other income (expense), net</t>
  </si>
  <si>
    <t>Loss on disposal of property and equipment</t>
  </si>
  <si>
    <t>Warrant inducement expense</t>
  </si>
  <si>
    <t>Loss before income taxes</t>
  </si>
  <si>
    <t>Provision for income taxes</t>
  </si>
  <si>
    <t>Net loss</t>
  </si>
  <si>
    <t>Basic and diluted net loss per common share</t>
  </si>
  <si>
    <t>Weighted average shares used in computing basic and diluted net loss per common share</t>
  </si>
  <si>
    <t>Consolidated Statements of Comprehensive Loss - USD ($)</t>
  </si>
  <si>
    <t>Statement of Comprehensive Income [Abstract]</t>
  </si>
  <si>
    <t>Net Loss</t>
  </si>
  <si>
    <t>Foreign currency translation adjustments</t>
  </si>
  <si>
    <t>Comprehensive Loss</t>
  </si>
  <si>
    <t>Consolidated Statements of Stockholders' Equity - USD ($)</t>
  </si>
  <si>
    <t>Common Stock [Member]</t>
  </si>
  <si>
    <t>Additional Paid-In Capital [Member]</t>
  </si>
  <si>
    <t>Warrants [Member]</t>
  </si>
  <si>
    <t>Accumulated Other Comprehensive Loss [Member]</t>
  </si>
  <si>
    <t>Accumulated Deficit [Member]</t>
  </si>
  <si>
    <t>Total</t>
  </si>
  <si>
    <t>Balance at Jul. 31, 2016</t>
  </si>
  <si>
    <t>Balance, shares at Jul. 31, 2016</t>
  </si>
  <si>
    <t>Exercise of common stock warrants</t>
  </si>
  <si>
    <t>Exercise of common stock warrants, shares</t>
  </si>
  <si>
    <t>Exercise of common stock options</t>
  </si>
  <si>
    <t>Exercise of common stock options, shares</t>
  </si>
  <si>
    <t>Common stock issued for employee stock purchase plan</t>
  </si>
  <si>
    <t>Common stock issued for employee stock purchase plan, shares</t>
  </si>
  <si>
    <t>Cancellation of expired warrants</t>
  </si>
  <si>
    <t>Cancellation of expired warrants, shares</t>
  </si>
  <si>
    <t>Stock-based compensation expense</t>
  </si>
  <si>
    <t>Stock-based compensation expense, shares</t>
  </si>
  <si>
    <t>Net loss and comprehensive loss</t>
  </si>
  <si>
    <t>Balance at Jul. 31, 2017</t>
  </si>
  <si>
    <t>Balance, Shares at Jul. 31, 2017</t>
  </si>
  <si>
    <t>Tax withholdings paid related to net share settlement of equity awards</t>
  </si>
  <si>
    <t>At-the-market offering program, net of issuance costs of $299,963</t>
  </si>
  <si>
    <t>At-the-market offering program, net of issuance costs of $299,963, Shares</t>
  </si>
  <si>
    <t>Public offering on October 25, 2017, net of issuance costs of $901,137</t>
  </si>
  <si>
    <t>Public offering on October 25, 2017, net of issuance costs of $901,137, Shares</t>
  </si>
  <si>
    <t>Warrant Exercise Inducement Offering on November 13, 2017</t>
  </si>
  <si>
    <t>Warrant Exercise Inducement Offering on November 13, 2017, Shares</t>
  </si>
  <si>
    <t>Public offering in February 2018, net of issuance costs of $2,249,169</t>
  </si>
  <si>
    <t>Public offering in February 2018, net of issuance costs of $2,249,169, Shares</t>
  </si>
  <si>
    <t>Common stock issued for services</t>
  </si>
  <si>
    <t>Common stock issued for services, Shares</t>
  </si>
  <si>
    <t>Balance at Jul. 31, 2018</t>
  </si>
  <si>
    <t>Balance, Shares at Jul. 31, 2018</t>
  </si>
  <si>
    <t>Consolidated Statements of Stockholders' Equity (Parenthetical) - USD ($)</t>
  </si>
  <si>
    <t>Oct. 25, 2017</t>
  </si>
  <si>
    <t>Feb. 28, 2018</t>
  </si>
  <si>
    <t>Statement of Stockholders' Equity [Abstract]</t>
  </si>
  <si>
    <t>Payment of finance and offering costs</t>
  </si>
  <si>
    <t>Consolidated Statements of Cash Flows - USD ($)</t>
  </si>
  <si>
    <t>Operating activities</t>
  </si>
  <si>
    <t>Adjustments to reconcile net loss to net cash used in operating activities:</t>
  </si>
  <si>
    <t>Depreciation and amortization</t>
  </si>
  <si>
    <t>Amortization of discount on investments</t>
  </si>
  <si>
    <t>Stock-based compensation</t>
  </si>
  <si>
    <t>Changes in operating assets and liabilities:</t>
  </si>
  <si>
    <t>Prepaid expenses</t>
  </si>
  <si>
    <t>Other current assets</t>
  </si>
  <si>
    <t>Accrued compensation</t>
  </si>
  <si>
    <t>Net cash used in operating activities</t>
  </si>
  <si>
    <t>Investing activities</t>
  </si>
  <si>
    <t>Purchases of property and equipment</t>
  </si>
  <si>
    <t>Purchase of investment securities</t>
  </si>
  <si>
    <t>Maturity of investment securities</t>
  </si>
  <si>
    <t>Net cash used in investing activities</t>
  </si>
  <si>
    <t>Financing activities</t>
  </si>
  <si>
    <t>Proceeds from issuance of common stock through ESPP</t>
  </si>
  <si>
    <t>Proceeds from issuance of common stock and warrants</t>
  </si>
  <si>
    <t>Payment of financing and offering costs</t>
  </si>
  <si>
    <t>Proceeds from exercise of options</t>
  </si>
  <si>
    <t>Proceeds from exercise of inducement warrants</t>
  </si>
  <si>
    <t>Net cash provided by financing activities</t>
  </si>
  <si>
    <t>Effect of exchange rate changes on cash</t>
  </si>
  <si>
    <t>Net decrease in cash</t>
  </si>
  <si>
    <t>Cash and cash equivalents, at beginning of year</t>
  </si>
  <si>
    <t>Cash and cash equivalents, at end of year</t>
  </si>
  <si>
    <t>Supplemental disclosure for cash flow information:</t>
  </si>
  <si>
    <t>Interest</t>
  </si>
  <si>
    <t>Income taxes</t>
  </si>
  <si>
    <t>Noncash investing and financing transactions:</t>
  </si>
  <si>
    <t>Expiration of warrants</t>
  </si>
  <si>
    <t>Amounts accrued for offering costs</t>
  </si>
  <si>
    <t>Nature of Operations and Basis of Presentation</t>
  </si>
  <si>
    <t>Organization, Consolidation and Presentation of Financial Statements [Abstract]</t>
  </si>
  <si>
    <t>Note 1—Nature of Operations and Basis
of Presentation OncoSec Medical Incorporated
(together with its subsidiaries, unless the context indicates otherwise, being collectively referred to as the “Company”)
began its operations as a biotechnology company in March 2011, following its completion of the acquisition of certain technology
and related assets from Inovio Pharmaceuticals, Inc. (“Inovio”). The Company has not produced any revenues since its
inception. The Company was incorporated in the State of Nevada on February 8, 2008 under the name of Netventory Solutions, Inc.
and changed its name in March 2011 when it began operating as a biotechnology company. The Company is a biotechnology
company focused on designing, developing and commercializing innovative therapies and proprietary medical approaches to stimulate
and to guide an anti-tumor immune response for the treatment of cancer. Its core platform technology, ImmunoPulse®, is a drug-device
therapeutic modality comprised of a proprietary intratumoral electroporation delivery device. The ImmunoPulse® platform is
designed to deliver plasmid DNA-encoded drugs directly into a solid tumor and promote an immunological response against cancer.
The ImmunoPulse® device can be adapted to treat different tumor types, and consists of an electrical pulse generator, a reusable
handle and disposable applicators. Its lead product candidate, ImmunoPulse® IL-12, uses our electroporation device to deliver
a DNA-encoded interleukin-12 (“IL-12”), called tavokinogene telseplasmid (“TAVO”), with the aim of reversing
the immunosuppressive microenvironment in the treated tumor. The activation of the appropriate inflammatory response can drive
a systemic anti-tumor response against untreated tumors in other parts of the body. In February 2017, the Company received Fast
Track designation from the U.S. Food and Drug Administration (“FDA”) for TAVO in metastatic melanoma, which could qualify
TAVO for expedited FDA review, a rolling Biologics License Application review and certain other benefits. The Company’s current
focus is to pursue its study of TAVO in combination with KEYTRUDA® (pembrolizumab) for melanoma patients who are definitive
anti-PD-1 non-responders. The trial is referred to as the PISCES/KEYNOTE-695. In May 2017, the Company entered into a clinical
trial collaboration and supply agreement with a subsidiary of Merck &amp; Co., Inc. (“Merck”) in connection with the
PISCES/KEYNOTE-695 study. Pursuant to the terms of the agreement, both companies will bear their own costs related to manufacturing
and supply of their product, as well as be responsible for their own internal costs. The Company will sponsor the study and be
responsible for external costs. The PISCES/KEYNOTE-695 study is currently enrolling patients and the Company plans to provide a
topline preliminary data update at The Society for Immunotherapy of Cancer (“SITC”) 2018. This study is a registrational-directed,
Phase 2b open-label, single-arm, multicenter study in the United States, Canada and Australia. The Company is also
pursing development in triple negative breast cancer (“TNBC”). On May 8, 2018, the Company entered into a second
clinical trial collaboration and supply agreement with Merck with respect to a Phase 2 study of TAVO in combination with
KEYTRUDA® to evaluate the safety and efficacy of the combination in patients with inoperable locally advanced or
metastatic TNBC, who have previously failed at least one systemic chemotherapy or immunotherapy. This study is referred to as
KEYNOTE-890. Pursuant to the terms of the agreement, both companies will bear their own costs related to manufacturing and
supply of their product, as well as be responsible for their own internal costs. The Company will sponsor the study and be
responsible for external costs. The KEYNOTE-890 study is open for enrollment. The study is a Phase 2 open-label, single-arm,
multicenter study in the United States and Australia. The Company intends to
continue to pursue other ongoing or potential new trials and studies related to TAVO, in various tumor types including melanoma,
TNBC and head and neck cancers. In addition, the Company is also developing its next-generation electroporation device and applicator,
including advancements toward prototypes, pursuing discovery research to identify other product candidates that, in addition to
IL-12, can be encoded into propriety plasmid-DNA, delivered intratumorally using electroporation. Using the Company’s next-generation
technology, its goal is to reverse the immunosuppressive mechanisms of a tumor, as well as to expand its ImmunoPulse® pipeline.
The Company believes that the flexibility of its propriety plasmid-DNA technology allows it to deliver other immunologically relevant
molecules into the tumor microenvironment in addition to the delivery of plasmid-DNA encoding for IL-12. These other immunologically
relevant molecules may compliment IL-12’s activity by limiting or enhancing key pathways associated with tumor immune subversion. Basis of Presentation In October 2016, the Company
created an Australian corporation as its wholly-owned subsidiary. This corporation’s functional currency, the Australian
dollar, is also its reporting currency, and its financial statements are translated to U.S. dollars, the Company’s reporting
currency, prior to consolidation. The accompanying consolidated financial statements include the accounts of the Company and its
subsidiary, and, in the opinion of management, reflect all adjustments necessary to state fairly the Company’s financial
position, results of operations and cash flows in accordance with accounting principles generally accepted in the United States
of America (“U.S. GAAP”). All intercompany accounts and transactions have been eliminated in consolidation. Reclassifications Certain amounts in the
accompanying consolidated balance sheet for the year ended July 31, 2017 have been reclassified to conform to the year ended July
31, 2018 presentation, but there was no effect on net loss for the year ended July 31, 2017.</t>
  </si>
  <si>
    <t>Significant Accounting Policies</t>
  </si>
  <si>
    <t>Accounting Policies [Abstract]</t>
  </si>
  <si>
    <t>Note 2—Significant Accounting Policies Use of Estimates The accompanying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 Segment Reporting The Company operates in
a single industry segment—the discovery and development of novel immunotherapeutic product candidates to improve treatment
options for patients and physicians, intended to treat a wide range of oncology indications. Cash and Cash Equivalents The Company considers all
highly liquid investments that are readily convertible into cash and have an original maturity of three months or less at the time
of purchase to be cash equivalents. 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Investment Securities Securities available for
sale are recorded at fair value and unrealized gains and losses are reported, net of taxes, in accumulated other comprehensive
income (loss) included in stockholders’ equity. Securities held to maturity are recorded at amortized cost based on the Company’s
positive intent and ability to hold these securities to maturity. Realized gains and losses from sales of securities available
for sale are determined on a specific identification basis and are included in other revenue – net. Management evaluates whether
securities available for sale and securities held to maturity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Fair Value of Financial Instruments The carrying amounts for
cash, prepaid expenses, accounts payable and accrued expenses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U.S. government sponsored securities.
● Level 3— Valuations based on inputs that are unobservable and significant to the overall fair value measurement. The development and determination
of the unobservable inputs for Level 3 fair value measurements and fair value calculations are the responsibility of the Company’s
Chief Financial Officer. Changes in fair value measurements
categorized within Level 3 of the fair value hierarchy are analyzed each period based on changes in estimates or assumptions and
recorded as appropriate. No such items existed as
of July 31, 2018 and 2017. Financial instruments not recorded at fair
value Descriptions of the valuation
methodologies and assumptions used to estimate the fair value of financial instruments not recorded at fair value are described
below. The Company’s financial instruments not recorded at fair value but for which fair value can be approximated and disclosed
include: Securities
held to maturity – 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18 and 2017, all outstanding warrants issued by the Company were classified as equity. 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July 31, 2018 July 31, 2017
Stock options 8,912,720 3,653,641
Restricted stock units 647,500 1,100,000
Warrants 8,958,059 9,044,740
Total 18,518,279 13,798,381 Stock-Based Compensation The Company grants equity-based
awards (typically stock options or restricted stock units) under our stock-based compensation plan and outside of our stock-based
compensation plan, with terms generally similar to the terms under our stock-based compensation plan. The Company estimates the
fair value of stock option awards using the Black-Scholes option valuation model.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Changes in assumptions used under the Black-Scholes
option valuation model could materially affect the Company’s net loss and net loss per share. Employee Stock Purchase Plan Employees may elect to
participate in the Company’s stockholder 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Deferred Rent Rent expense from leases
is recorded on a straight-line basis over the lease period. The net excess of rent expense over the actual cash paid is recorded
as deferred rent. Accumulated and Other Comprehensive Income
(Loss) Accumulated other comprehensive
income (loss) includes foreign currency translation adjustments related to the Company’s subsidiary in Australia and is excluded
from the accompanying consolidated statements of operations. Australia Research and Development Tax Credit The Company’s Australian,
wholly-owned, subsidiary incurs research and development expenses, primarily in the course of conducting clinical trials. The Company’s
Australian research and development activities qualify for the Australian government’s tax credit program, which provides
a 43.5 percent credit for qualifying research and development expenses. The tax credit does not depend on the Company’s generation
of future taxable income or ongoing tax status or position. Accordingly, the credit is not considered an element of income tax
accounting under ASC 740 and is recorded against qualifying research and development expenses. 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the Company decreased its gross deferred tax assets by approximately
$12.4 million which was offset by a corresponding decrease to the valuation allowance as of July 31, 2018, which has no impact
on the Company’s consolidated financial statements for the year ended July 31, 2018. On December 22, 2017, the
Securities and Exchange Commission issued Staff Accounting Bulletin 118, which allows a measurement period, not to exceed one year,
to finalize the accounting for the income tax effects of the Act. Until the accounting for the income tax effects of the Act is
complete, the reported amounts are based on reasonable estimates, are disclosed as provisional and reflect any adjustments in subsequent
periods as estimates are refined or the accounting of the tax effects are completed. Recent Accounting Pronouncements The following discussion
includes recent accounting pronouncements that are anticipated to have an impact on or are otherwise related to the Company’s
financial condition, results of operations or related disclosures. Recent accounting pronouncements that are not anticipated to
have an impact on or are unrelated to the Company’s financial condition, results of operations or related disclosures are
not discussed. In February 2016, the FASB
issued Accounting Standards Update No. 2016-02, Leases (“ASU 2016-02”). ASU 2016-02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is currently evaluating the impact that ASU 2016-02 and ASU 2018-11 will have on its consolidated financial statements. In March 2016, the FASB
issued ASU No. 2016-09, Compensation - Stock Compensation (Topic 718): Improvements to Employee Share-Based Payment Accounting.
The amendments cover both public and private companies that issue share-based payment awards to their employees. Under the amendment,
several aspects of the accounting for share-based payment award transactions are simplified, including: (i) income tax consequences;
(ii) classification of awards as either equity or liabilities; and (iii) classification on the statement of cash flows. For public
companies, the amendments are effective for annual periods beginning after December 15, 2016, and interim periods within those
annual periods. The Company adopted this guidance for the annual period ended July 31, 2018. The adoption of this standard did
not have a material impact on the Company’s consolidated financial statements and related disclosures. In May 2017, the FASB issued
ASU 2017-09, Compensation - Stock Compensation (Topic 718) (“ASU 2017-09”), In August 2016, the FASB
issued ASU No. 2016-15, Statement of Cash Flows (“ASU 2016-15”), to reduce diversity in practice of how certain transactions
are classified in the statement of cash flows. The effective date for ASU 2016-15 is for annual periods beginning after December
15, 2017, and interim periods within those fiscal years. The Company intends to adopt this standard as of August 1, 2018, and does
not anticipate this standard will have a material impact on its consolidated financial statements. In January 2017, the FASB
issued guidance codified in ASU 2017-04, Intangibles-Goodwill and Other (Topic 350) Simplifying the Test for Goodwill Impairment In July 2017, the FASB
issued ASU 2017-11, Earnings Per Share (Topic 260), Distinguishing Equity from Liabilities (Topic 480) and Derivatives and Hedging
(Topic 815) (“ASU 2017-11”), In June 2018, the FASB
issued ASU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our adoption of ASC 606. The Company is currently evaluating the impact the adoption
of the new standard will have on its consolidated financial statements. On February 14, 2018 the
FASB issued ASU 2018-02, “Income Statement—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 Acts. Because the
amendments only relate to the reclassification of the income tax effects of the Tax Cuts and Jobs Act, the underlying guidance
that requires that the effect of a change in tax laws or rates be included in income from continuing operations is not affected.
ASU 2018-02 is effective for fiscal years beginning after December 15, 2018, with early adoption permitted. The Company is currently
evaluating the effect this standard will have on its consolidated financial statements.</t>
  </si>
  <si>
    <t>Liquidity and Financial Condition</t>
  </si>
  <si>
    <t>Cash and Cash Equivalents [Abstract]</t>
  </si>
  <si>
    <t>Note 3—Liquidity and Financial Condition The Company
has sustained losses in all reporting periods since inception, with an inception-to date-loss of $134.1 million as of July
31, 2018 which raises substantial doubt. Further, the Company has never generated any cash from its operations and does not expect
to generate such cash in the near term. Consequently, the Company will need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As of July 31, 2018, the
Company had a cash, cash equivalents and total investment securities balance of $27.0 million. The Company had cash of $3.2 million
and cash equivalents of $0.6 million for a total cash and cash equivalent balance of $3.8 million. In addition, the Company had
short-term investment securities of $23.2 million. Cash flows from financing activities continued to provide the primary source
of our liquidity. Net cash provided by financing activities was $38.9 million during the year ended July 31, 2018 which was primarily
attributable to the net proceeds received from our October 2017 offerings, November 2017 warrant exercise inducement offering,
February 2018 offering and the exercise of certain stock options and warrants (See Note 7). Additionally, subsequent
to July 31, 2018, the Company received additional gross proceeds of $8.0 million from the funding of the first tranche in the Alpha
Holdings agreement (see Note 13). As of October 12, 2018, the Company had cash, cash equivalents and investment securities of approximately
$28.9 million. The Company is anticipating raising additional capital but there can be no assurance that it will be able to do
so or if the terms will be favorable. The above financing activities
substantially increased the Company’s cash position. As a result, as of the date of the issuance of these consolidated financial
statements, the Company believes its current cash position as a result of the Company’s financing activities during the
year ended July 31, 2018 and October 2018 has alleviated substantial doubt about its ability to sustain operations through at
least the next 12 months from the issuance date of the consolidated financial statements.</t>
  </si>
  <si>
    <t>Investment Securities</t>
  </si>
  <si>
    <t>Schedule of Investments [Abstract]</t>
  </si>
  <si>
    <t>Note 4—Investment Securities The
amortized cost, gross unrealized gains and losses, and fair value of securities held to maturity are as follows :
Description Amortized Cost Gross Unrealized Gain/(Loss) Fair Value
Investment securities
U.S. treasury securities with maturities of one year or less $ 23,174,447 $ (20,212 ) $ 23,154,235
Total $ 23,174,447 $ (20,212 ) $ 23,154,235 The fair values of held
to maturity securities, excluding U.S. treasury securities, were obtained using an independent
third-party financial institution third-party
financial institution</t>
  </si>
  <si>
    <t>Balance Sheet Details</t>
  </si>
  <si>
    <t>Balance Sheet Related Disclosures [Abstract]</t>
  </si>
  <si>
    <t xml:space="preserve">Note 5—Balance Sheet Details Property and Equipment Property and equipment,
net, is comprised of the following:
July 31, 2018 July 31, 2017
Equipment and furniture $ 1,873,880 $ 2,861,632
Computer software 109,242 292,034
Leasehold improvements 12,054 80,102
Property and equipment, gross 1,995,176 3,233,768
Accumulated depreciation and amortization (729,514 ) (823,669 )
$ 1,265,662 $ 2,410,099 Depreciation and amortization
expense recorded for the years ended July 31, 2018 and 2017 was approximately $334,000 and $380,000, respectively. In conjunction
with the move to a new facility, the Company wrote down $860,000 in property and equipment. Accounts Payable and Accrued Liabilities Accounts payable and accrued
liabilities are comprised of the following:
July 31, 2018 July 31, 2017
Research and development costs $ 3,801,211 $ 1,537,892
Professional services fees 770,853 1,584,899
Other 206,828 158,342
$ 4,778,892 $ 3,281,133 Accrued Compensation Accrued compensation is
comprised of the following:
July 31, 2018 July 31, 2017
Separation costs $ 840,320 $ -
Accrued payroll 215,937 100,295
401K payable 14,487 14,222
Other - 324
Total $ 1,070,744 $ 114,841 Other Long-Term Liabilities Other long-term liabilities
are comprised of the following:
July 31, 2018 July 31, 2017
Deferred rent $ 1,101,222 $ 1,140,953
Separation costs 371,408 -
Total $ 1,472,630 $ 1,140,953 </t>
  </si>
  <si>
    <t>Equity [Abstract]</t>
  </si>
  <si>
    <t>Note 6—Stockholders’ Equity February 2018 Offering On February 6, 2018, the
Company completed a follow-on public offering, selling 13,333,334 shares at an offering price of $1.50 per share. Additionally,
the underwriters exercised in full their over-allotment option to purchase an additional 2,000,000 shares at an offering price
of $1.50 per share. Aggregate gross proceeds from this follow-on public offering, including the exercise of the over-allotment
option, were approximately $23 million, and net proceeds received, after underwriting fees of approximately $1.7 million and offering
expenses of approximately $0.5 million, were approximately $20.8 million. November 2017 Warrant Exercise Inducement
Offering On November 13, 2017, the
Company entered into a warrant exercise agreement with certain holders of outstanding warrants (the “Original Warrants”)
to purchase up to an aggregate of 5,509,642 shares of the Company’s common stock at an exercise price of $1.69 per share.
Pursuant to the terms of the warrant exercise agreement, each holder agreed to exercise, from time to time and in accordance with
the terms of the Original Warrants, including certain beneficial ownership limitations set forth therein, all Original Warrants
held by it for cash. As a result of the exercise of all of the Original Warrants, the Company received gross proceeds of approximately
$9.3 million and net proceeds, after deducting estimated expenses paid or payable by the Company, of approximately $9.1 million. Pursuant to the terms of
the warrant exercise agreement, and in order to induce each holder to exercise its Original Warrants, the Company issued 1,377,411
new warrants to purchase a number of shares of its common stock which is equal to 25% of the number of shares of common stock received
by such holders upon the cash exercise of its Original Warrants. The terms of the inducement warrants are substantially similar
to the terms of the Original Warrants, except that the inducement warrants: (i) have an initial exercise price of $2.26 per share;
(ii) become exercisable on May 13, 2018 and expire on November 13, 2019; and, (iii) contain certain additional transfer restrictions
and limitations due to their offer and sale in a private placement offering. Also on November 13, 2017,
and in connection with its entry into the warrant exercise agreement, the Company agreed to issue warrants to purchase up to an
aggregate of 1,138,300 shares of its common stock to the accredited investors that participated in the Company’s offerings
completed in October 2017, in consideration for such investors’ agreement to waive certain covenants made by the Company
to such investors and as an inducement to such investors to exercise certain other warrants to purchase the Company’s common
stock. The terms of the October 2017 investor warrants are substantially similar to the terms of the new warrants, except that
the October 2017 investor warrants will become exercisable only if and when each October 2017 investor exercises in full and for
cash the warrants to purchase the Company’s common stock that were sold to such investors in the Company’s offerings
completed in October 2017. The warrants issued in
connection with the warrant exercise agreement were considered inducement warrants and are classified in equity. The fair value
of the warrants issued was approximately $2.5 million (based on the Black-Scholes option valuation model assuming no dividend yield,
a 2.0-year life, volatility of 73.12% and a risk-free interest rate of 1.7%). The fair value of the inducement warrants of $2.5
million was expensed as warrant inducement expense in the accompanying consolidated statements of operations for the year ended
July 31, 2018. First October 2017 Offerings On October 25, 2017, the
Company completed an offer and sale to certain accredited investors of, in a registered public offering, 5,270,934 shares of its
common stock and, in a concurrent private placement offering, warrants to purchase an aggregate of up to 3,953,200 shares of its
common stock, all at a purchase price of $1.34375 per share. The warrants have an initial exercise price of $1.25 per share, became
exercisable on October 25, 2017 and expire on April 25, 2022. The gross proceeds of the offering were $7.1 million and the net
proceeds, after deducting the placement agent’s fee and other offering fees and expenses paid or payable by the Company (and
excluding the proceeds, if any, from any cash exercise of the warrants), were approximately $6.2 million. In connection with the
offering, the Company paid the placement agent (i) a cash fee equal to 5.5% of the gross proceeds of the offering, as well as offering
expenses in a nonaccountable sum of $60,000, and (ii) warrants to purchase up to an aggregate of 316,256 shares of its common stock.
The warrants issued to the placement agent are exercisable at an exercise price of $1.68 per share, became exercisable on their
original issuance date and expire on October 21, 2022. The fair value of the warrants
issued to the purchasers in the offerings, based on their fair value relative to the common stock issued, was approximately $2.4
million (based on the Black-Scholes option valuation model assuming no dividend yield, a 5.5-year life, volatility of 75.55% and
a risk-free interest rate of 2.12%). The fair value of the warrants issued to the placement agent in the offerings was $0.2 million
(based on the Black-Scholes option valuation model assuming no dividend yield, a 5.0-year life, volatility of 73.25% and a risk-free
interest rate of 2.06%). The Company completed an evaluation of these warrants and determined they should be classified as equity
within the accompanying consolidated balance sheets. Second October 2017 Offering On October 25, 2017, the
Company completed an offer and sale to one accredited investor of 800,000 shares of its common stock and warrants to purchase up
to 600,000 shares of its common stock, all at a purchase price of $1.34375 per share and associated warrant. The warrants have
an initial exercise price of $1.25 per share, become exercisable on April 27, 2018 and expire on April 27, 2022. The gross proceeds
of the offering were $1.1 million and the net proceeds, after deducting the placement agent’s fee and other offering fees
and expenses paid or payable by the Company (and excluding the proceeds, if any, from any cash exercise of the warrants), were
approximately $1.0 million. In connection with the offering, the Company paid the placement agent (i) a cash fee equal to 5.5%
of the gross proceeds of the offering, as well as offering expenses in a non-accountable sum of $15,000, and (ii) warrants to purchase
up to an aggregate of 48,000 shares of its common stock. The warrants issued to the placement agent are exercisable at an exercise
price of $1.68 per share, became exercisable on their original issuance date and expire on October 25, 2022. The fair value of the warrants
issued to the purchasers in the offering, based on their fair value relative to the common stock issued, was approximately $0.4
million (based on the Black-Scholes option valuation model assuming no dividend yield, a 5.5-year life, volatility of 75.51% and
a risk-free interest rate of 2.12%). The fair value of the warrants issued to the placement agent in the offering was $31,000 (based
on the Black-Scholes option valuation model assuming no dividend yield, a 5.0-year life, volatility of 73.22% and a risk-free interest
rate of 2.06%). The Company completed an evaluation of these warrants and determined they should be classified as equity within
the accompanying consolidated balance sheets. ATM Program On July 25, 2017, the Company
entered into an equity distribution agreement with Oppenheimer &amp; Co. Inc. (“Oppenheimer”) to commence an “at
the market” offering program (the “ATM Program”), under which the Company was permitted to offer and sell, from
time to time through or to Oppenheimer, acting as sales agent or principal, shares of the Company’s common stock having an
aggregate gross sales price of up to $8.4 million. An aggregate of 897,311 shares of the Company’s common stock were sold
in the ATM Program during the year ended July 31, 2018, for net proceeds to the Company, after deducting Oppenheimer’s commissions
and other expenses paid or payable by the Company, of $1.1 million. Effective as of October 22, 2017, the Company terminated the
ATM Program. As a result of such termination, no further offers or sales of the Company’s common stock will be made in the
ATM Program. Outstanding Warrants At July 31, 2018, the
Company had outstanding warrants to purchase 8,958,059 shares of its common stock, with exercise prices ranging from $1.64 to
$16.10, all of which were classified as equity instruments. These warrants expire at various dates between September 2018 and
May 2025.</t>
  </si>
  <si>
    <t>Stock-Based Compensation</t>
  </si>
  <si>
    <t>Disclosure of Compensation Related Costs, Share-based Payments [Abstract]</t>
  </si>
  <si>
    <t xml:space="preserve">Note 7—Stock-Based Compensation 2011 Plan The OncoSec Medical Incorporated
2011 Stock Incentive Plan (as amended and approved by the Company’s stockholders (the “2011 Plan”), authorizes
the Company’s Board of Directors to grant equity awards, including stock options and restricted stock units, to employees,
directors and consultants. The 2011 Plan authorizes a total of 7,500,000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0 shares; or (iii) such lesser number of shares as determined by the Company’s Board of Directors. As of July
31, 2018, there were an aggregate of 8,500,000 shares of the Company’s common stock authorized for issuance pursuant to awards
granted under the 2011 Plan. The 2011 Plan allows for an annual fiscal year per individual grant of up to 500,000 shares of its
common stock.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 Stock options granted
to stockholders who own more than 10% of the outstanding stock of the Company at the time of grant must be issued at an exercise
price of no less than 110% of the fair value of the Company’s common stock on the date of grant. Stock Options During the fiscal year
ended July 31, 2018, the Company granted options to purchase 5,281,500, 300,000 and 705,000 shares of its common stock to employees,
directors and consultants under the 2011 Plan, respectively. The stock options issued to employees have a ten-year term, vest over
three years, and have exercise prices ranging from $0.92 to $1.86. The stock options issued to directors have a ten-year term,
vest monthly in equal increments over one year and have exercise prices ranging from $0.979 to $1.94. The stock options issued
to consultants have ten-year terms, vest in accordance with the terms of the applicable consulting agreement, and have exercise
prices ranging from $1.00 to $1.88. During the year ended July
31, 2018, the Company granted its President and Chief Executive Officer, Mr. Daniel J. O’Connor, options to purchase 2,500,000
shares of the Company’s common stock outside of the 2011 Plan. This grant was approved by stockholders at the Company’s
annual meeting on January 12, 2018. Of the total grant, options on 1,000,000 shares vested upon stockholder approval and options
on 1,000,000 shares will vest over a two-year period from the date of grant. Mr. O’Connor also received a performance stock
option award to purchase up to 500,000 shares of the Company’s common stock, which is subject to vesting as to options on
250,000 shares on the date of the Company’s achievement of 100% enrollment in the first cohort of its PISCES/KEYNOTE-695
study and as to the remaining options on 250,000 shares in one installment on the one-year anniversary of the date of achievement
of such enrollment. During the fiscal year
ended July 31, 2017, the Company granted options to purchase 1,841,037, 355,416 and 832,083 shares of its common stock to employees,
directors and consultants under the 2011 Plan, respectively. The stock options issued to employees have a ten-year term, vest over
three years, and have exercise prices ranging from $1.11 to $1.94. The stock options issued to directors have a ten-year term,
vest monthly in equal increments over one year and have exercise prices ranging from $1.29 to $1.34. The stock options issued to
consultants have three-year terms, vest in accordance with the terms of the applicable consulting agreement, and have exercise
prices ranging from $1.29 to $2.00. On December 14, 2016, the
Company completed an offer (the “Exchange Offer”) to exchange certain stock options to purchase shares of its common
stock for a lesser number of new stock options with a lower exercise price. Stock options with an exercise price greater than or
equal to $3.00 and held by employees, directors, and consultants in continuous service for the Company through the completion of
the Exchange Offer were eligible for exchange. In the Exchange Offer, an exchange rate of 2-for-1 applied to stock options with
an exercise price from $3.00 to $9.99, and an exchange rate of 3-for-1 applied to stock options with an exercise price of $10.00
or more. Each new stock option granted in the Exchange Offer was granted pursuant to the 2011 Plan on the date the Exchange Offer
closed and has an exercise price equal to the market price of the Company’s common stock on that date. At the closing of
the Exchange Offer, 29 eligible participants had exchanged stock options to purchase 2,214,500 shares of the Company’s common
stock for new stock options to purchase 1,070,536 shares of the Company’s common stock. Stock-based compensation
expense recognized in the accompanying consolidated statements of operations is based on awards ultimately expected to vest, reduced
for estimated forfeitures. The service period is generally the vesting period, with the exception of stock options granted pursuant
to a consulting agreement, in which case the stock option vesting period and the service period are defined pursuant to the terms
of the consulting agreement. Stock-based compensation expense related to stock options granted to consultants in which the options
are not entirely vested at the grant date are generally re-measured each month. The following assumptions
were used for the Black-Scholes calculation of the fair value of stock-based compensation related to stock options granted during
the periods presented:
Year Ended July 31, 2018
Year Ended July 31, 2017
Expected term (years) 5.00 – 6.50 years % 2.08 – 10 years %
Risk-free interest rate 1.66 - 2.90 % 0.82 – 2.52 %
Volatility 73.24 – 91.99 % 71.9 –124.5 %
Dividend yield 0 % 0 % The Company’s expected
volatility is derived from the historical daily change in the market price of its common stock since its stock became available
for trading, as well as the historical daily changes in the market price of its peer group, based on weighting, as determined by
the Company. The Company uses the simplified method to calculate the expected term of options issued to employees and directors,
and the Company’s estimation of the expected term for stock options granted to parties other than employees or directors
is the contractual term of the option award.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Company’s 2011 Plan and non-Plan stock option activity for the years ended July 31, 2018 and 2017:
Weighted
Average
Exercise
Options Price
Outstanding - July 31, 2016 3,263,460 $ 5.88
Granted 3,028,536 $ 1.41
Exercised (7,500 ) $ 1.29
Forfeited/Cancelled/Expired (2,644,883 ) $ 6.21
Outstanding - July 31, 2017 3,639,613 $ 1.94
Granted 6,286,500 $ 1.38
Exercised (252,270 ) $ 1.27
Forfeited/Cancelled (761,123 ) $ 2.66
Outstanding – July 31, 2018 8,912,720 $ 1.50
Exercisable – July 31, 2018 5,674,496 $ 1.55 As of July 31, 2018, the
total intrinsic value of options outstanding and exercisable was approximately $65,500 and $37,000, respectively. As of July 31,
2018, the Company has approximately $3.9 million in unrecognized stock-based compensation expense attributable to the outstanding
options, which will be amortized over a period of approximately1.59 years. Stock-based compensation
expense recorded in the Company’s consolidated statements of operations for the year ended July 31, 2018 resulting from stock
options awarded to the Company’s employees, directors and consultants was approximately $6.2 million. Of this balance, $1.0
million was recorded to research and development and $5.2 million was recorded in general and administrative in the Company’s
consolidated statements of operations for the year ended July 31, 2018. Stock-based compensation
expense recorded in the Company’s consolidated statements of operations for the year ended July 31, 2017 resulting from stock
options awarded to the Company’s employees, directors and consultants was approximately $3.6 million. Of this balance, $1.1
million was recorded to research and development and $2.5 million was recorded in general and administrative in the Company’s
consolidated statement of operations for the year ended July 31, 2017. The weighted-average grant
date fair value of stock options granted during the year ended July 31, 2018 was $1.24. The weighted-average grant date fair value
of stock options granted during the year ended July 31, 2017 was $0.69. Restricted Stock Units In February 2018, the Company
granted an aggregate of 300,000 restricted stock unit awards (“RSUs”) to two employees under the 2011 Plan. All RSUs
vest in full three years following the date of grant. The closing price of the Company’s common stock on the date of grant
was $1.64 per share, which is the fair market value per unit of the RSUs. On February 8, 2018, the
Company’s Board of Directors approved the accelerated vesting of outstanding restricted stock units (RSUs) held by certain
executives and board members. The RSUs, the majority of which vested on the third anniversary of the grant date, were accelerated
to vest on June 15, 2018, resulting in stock compensation expense of $1.1 million for the year ended July 31, 2018. In May 2018, the Company
granted 35,000 restricted stock unit awards (“RSUs”) to an employee under the 2011 Plan. All RSUs vest in full three
years following the date of grant. The closing price of the Company’s common stock on the date of grant was $1.59 per share,
which is the fair market value per unit of the RSUs. In July 2018, the Company
granted 625,000 restricted stock unit awards (“RSUs”) to the Company’s current CFO. The units vest as follows:
312,500 units vested on July 16, 2018, and the remaining 312,500 units vest in equal quarterly installments over the 24 months
following the date of grant. The closing price of the Company’s common stock on the date of grant was $1.34 per share, which
is the fair market value per unit of the RSUs. For the year ended July
31, 2018, the Company recorded $2.0 million in stock-based compensation related to RSUs, which is reflected in the consolidated
statements of operations. As of July 31, 2018, there
were 647,500 RSUs outstanding. In March 2017, the Company
granted 525,000 restricted stock unit awards (“RSUs”) to employees under the 2011 Plan. All RSUs vest in full three
years following the date of grant. The closing price of the Company’s common stock on the date of grant was $1.34 per share,
which is the fair market value per unit of the RSUs. For the year ended July
31, 2017, the Company recorded $462,000 in stock-based compensation related to RSUs, which is reflected in the consolidated statements
of operations. As of July 31, 2017, there
were 1,100,000 RSUs outstanding. 2015 Employee Stock Purchase Plan Under the Company’s
2015 Employee Stock Purchase Plan (“ESPP”), the Company is authorized to issue 500,000 shares of the Company’s
common stock. The first offering period under the ESPP ended on July 31, 2016, with 17,789 shares purchased and distributed to
employees. The second offering period under the ESPP ended on January 31, 2017, with 18,631 shares purchased and distributed to
employees, and the third offering period under the ESPP ended on July 31, 2017, with 21,646 shares purchased and distributed to
employees. The fourth offering period under the ESPP ended on January 31, 2018, with 18,960 shares purchased and distributed to
employees, and the fifth offering period under the ESPP ended on July 31, 2018, with 12,071 shares purchased and distributed to
employees. At July 31, 2018, there were 410,903 shares remaining available for issuance under the ESPP.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 15% of the share price of an unvested share at the beginning of the offering period,
● 85% of the fair market value of a six-month call on the unvested share aforementioned, and
● 15% of the fair market value of a six-month put on the unvested share aforementioned. The fair market value of
the six-month call and six-month put are based on the Black-Scholes option valuation model. For the six-month offering period ended
January 31, 2018, the following assumptions were used: six-month maturity, 1.15% risk free interest, 62.6% volatility, 0% forfeitures
and $0 dividends. For the six-month offering period ended July 31, 2018, the following assumptions were used: six-month maturity,
1.64% risk free interest, 97.86% volatility, 0% forfeitures and $0 dividends. For the six-month offering
period ended January 31, 2017, the following assumptions were used: six-month maturity, 0.40% risk free interest, 96.91% volatility,
0% forfeitures and $0 dividends. For the six-month offering period ended July 31, 2017, the following assumptions were used: six-month
maturity, 0.65% risk free interest, 132.68% volatility, 0% forfeitures and $0 dividends. Approximately $16,000 and
$23,000 was recorded as stock-based compensation during the years ended July 31, 2018 and 2017, respectively. Common Stock Reserved for Future Issuance The following table summarizes
all common stock reserved for future issuance at July 31, 2018:
Common Stock options outstanding (within the 2011 Plan and outside of the terms of the 2011 Plan) 8,912,720
Common Stock reserved for restricted stock unit release 647,500
Common Stock authorized for future grant under the 2011 Plan 760,010
Common Stock reserved for warrant exercise 8,958,059
Commons Stock reserved for future ESPP issuance 410,903
Total common stock reserved for future issuance 19,689,192 </t>
  </si>
  <si>
    <t>Income Taxes</t>
  </si>
  <si>
    <t>Income Tax Disclosure [Abstract]</t>
  </si>
  <si>
    <t>Note 8—Income Taxes The FASB Topic on Income
Taxes prescribes a recognition threshold and measurement attribute criteria for the financial statement recognition and measurement
of tax positions taken or expected to be taken in a tax return. For benefits to be recognized, a tax position must be more-likely-than-not
to be sustained upon examination by taxing authorities. An uncertain income tax position will not be recognized if it has less
than a 50% likelihood of being sustained. The Company has had no unrecognized tax benefits. The Company recognizes
interest and/or penalties related to income tax matters in income tax expense. The Company has not recognized any interest and/or
penalties in the accompanying consolidated statement of operations for the year ended July 31, 2018 and 2017. The Company is subject
to taxation in the United States, various states and in Australia. The Company’s tax years for 2009 and forward and 2012
and forward are subject to examination by the United States federal tax authorities and California tax authorities, respectively,
due to the carry forward of unutilized net operating losses and research and development credits. At July 31, 2018, the Company
had federal and California income tax net operating loss carryforwards of approximately $103.1 million and $98.1 million, respectively.
In addition, the Company has federal and California research and development tax credit carryforwards of approximately $1.2 million
and $1.3 million, respectively. The Company also has California Hiring Credits of approximately $9,300. The federal net operating
loss, research tax credit carryforwards and California net operating loss carryforwards will begin to expire in 2028 unless previously
utilized. The California research and development credit carryforwards will carry forward indefinitely until utilized. The Company
has foreign net operating loss carryforwards in Australia of $0.6 million. The Company has not completed a study to assess whether
one or more ownership changes, as defined by IRC Section 382/383 of the Internal Revenue Code of 1986, as amended (the “Code”),
have occurred since the Company’s formation, due to the complexity and cost associated with such a study, and the fact that
there may be additional such ownership changes in the future. Based on a preliminary assessment, the Company believes that ownership
changes have occurred. The Company estimates that if such an ownership change had occurred, the federal and state net operating
loss carry-forwards and research and development tax credits that can be utilized in the future will be significantly limited.
The Company may never be able to realize the benefit of some or all of the federal and state net loss carryforwards or research
and development tax credit carryforwards, either due to ongoing operating losses or due to ownership changes, which limits the
usefulness of the loss carryforwards. Significant components
of the Company’s deferred tax assets as of July 31, 2018 and 2017 are listed below:
2018 2017
Net operating loss carryforwards $ 28,313,000 $ 30,237,000
Credits 2,408,000 2,004,000
Start-up costs 24,000 46,000
Accumulated depreciation 162,000 170,000
Option and stock awards 5,703,000 4,886,000
Other 591,000 686,000
Net deferred tax assets 37,201,000 38,029,000
Valuation allowance for deferred tax assets (37,201,000 ) (38,029,000 )
Net deferred taxes $ - - A valuation allowance of
$37.2 million and $38.0 million at July 31, 2018 and 2017, respectively, has been recognized to offset the net deferred tax assets
as realization of such assets is uncertain. The valuation allowance decreased by $0.8 million and increased by $8.8 million for
the years ended July 31, 2018 and 2017, respectively. A reconciliation of incomes
taxes using the statutory income tax rate, compared to the effective rate, is as follows:
2018 2017
Federal tax benefit at the expected statutory rate 26.47 % 34.00 %
State income tax, net of federal tax benefit 0.00 % 0.00 %
Non-deductible expenses (2.53 )% (0.94 )%
Impact of federal rate change -32.14 % - %
Impact of rate change on valuation allowance 32.14 % - %
Change in valuation allowance (24.72 )% (33.74 )%
Other 0.78 % 0.67 %
Income tax benefit - effective rate (0.00 )% (0.01 )%</t>
  </si>
  <si>
    <t>Commitments and Contingencies</t>
  </si>
  <si>
    <t>Commitments and Contingencies Disclosure [Abstract]</t>
  </si>
  <si>
    <t xml:space="preserve">Note 9—Commitments and Contingencies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Employment Agreements The Company has entered
into employment agreements with each of its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 On November 7, 2017, the
Company entered into an executive employment agreement with Daniel J. O’Connor (the “O’Connor Employment Agreement”)
pursuant to which Mr. O’Connor will serve as the Chief Executive Officer (the “CEO”) of the Company through November
7, 2020, subject to extension as provided in the agreement. The agreement calls for an annual salary of $400,000 per annum, an
annual performance bonus in the amount of 50% of Mr. O’Connor’s then-current annual base salary and a living allowance
of up to $4,500 per month for the first 12 months of the agreement. In addition, pursuant to the O’Connor Employment Agreement,
the Company granted to Mr. O’ Connor certain stock options (See Note 7). On May 2, 2018, the Board
of Directors of the Company consolidated the roles of Chief Executive Officer and President, with Daniel J. O’Connor to serve
as both. Accordingly, Punit Dhillon will no longer serve as President of the Company, but will remain as a member of the Board
of Directors. The Company and Mr. Dhillon have entered into a separation agreement that triggers the compensation provisions pursuant
to his Amended and Restated Executive Employment Agreement, dated November 7, 2017. As of July 31, 2018, the Company has accrued
a liability of $828,403 under the agreement. On July 16, 2018, the Company
entered into an executive employment agreement with Sara M. Bonstein (the “Bonstein Employment Agreement”) pursuant
to which Ms. Bonstein will serve as the Chief Financial Officer (the “CFO”) of the Company through July 16, 2021, subject
to extension as provided in the agreement. The agreement calls for an annual salary of $350,000 per annum, a cash signing bonus
in the amount of $75,000 and an annual performance bonus in the amount of 40% of Ms. Bonstein’s then-current annual base
salary. In addition, pursuant to the Bonstein Employment Agreement, the Company granted to Ms. Bonstein an award of 625,000 restricted
stock units convertible into shares of the Company’s common stock. The units vest as follows: 312,500 units vested on July
16, 2018 (date of grant), and the remaining 312,500 units vest in equal quarterly installments over the 24 months following the
date of grant. On July 16, 2018, the Company
and the Company’s former Chief Financial Officer entered into a separation and release agreement in connection with the former
CFO’s termination of employment with the Company. Pursuant to the agreement, the Company will pay the former CFO severance
compensation of $300,000, less applicable withholdings, in the form of salary continuation in accordance with the Company’s
customary payroll practices. On July 16, 2018, the Company recorded a liability of $300,000 on its consolidated balance sheet,
and the offsetting charge was recorded in general and administrative expense as salary expense. As of July 31, 2018, the Company
made no payments against the liability. Lease Agreements On February 14, 2018, the
Company entered into a lease agreement for approximately 3,100 rentable square feet located at 24 N. Main Street, Pennington, New
Jersey, which serves as the Company’s New Jersey corporate headquarters. The term of the lease commenced on March 1, 2018
and expires on April 30, 2020. Base rent under the lease agreement is $3,079 per month for each of the first five months, $6,158
per month for each of the sixth through twelfth months and $6,286 per month for each of the thirteenth through twenty-sixth months.
The lease agreement also requires the Company to share in certain monthly operating expenses of the premises, and required the
Company to pay a security deposit of $12,316 in February 2018 upon entering into the lease agreement. On December 31, 2014, the
Company entered into a lease agreement for approximately 34,000 rentable square feet located at 5820 Nancy Ridge Drive, San Diego,
California, which serves as the Company’s California corporate headquarters and research and development laboratory. The
term of the lease commenced on October 19, 2015 and expires on October 19, 2025, although the Company has an option to extend the
lease for an additional five years following this expiration date, if it provides notice of such extension within 12 months prior
to such expiration date. The Company also has the right to terminate the lease after the end of the 84th month following its commencement
of rent payments under the lease agreement, if it provides notice of such termination at least 12 months in advance and pays certain
early termination fees. Base rent under the lease agreement is approximately $90,000 per month, although the Company received a
12-month rent abatement for its first year of occupancy, and increases by 3% annually. The lease agreement also requires the Company
to share in certain monthly operating expenses of the premises, and required the Company to pay a security deposit of approximately
$90,000 in December 2014 upon entering into the lease agreement. See Lease Assignment Agreement below. In March 2018, the Company
entered into a Lease Assignment Agreement with Vividion Therapeutics, Inc. (“Vividion”) for the Company’s 34,054
square foot location at 5820 Nancy Ridge Drive, San Diego, California, 92121 (“NR Premises”), whereby the Company assigned
its Lease Agreement with ARE-SD Region No. 18, LLC (the “Landlord”) to Vividion. Under the Lease Assignment Agreement,
Vividion pays directly to Landlord the base rent of $101,500 per month (based upon $2.98 per rentable square foot of the NR Premises)
plus operating expenses and property management fees attributable to the NR Premises currently estimated at $43,500 per month (including
an estimate for utilities) during the term of the Lease Assignment Agreement, which is the remaining term of the lease through
October 2025. While the lease and all
of the related obligations were assigned to Vividion, the Company could ultimately have an obligation on the Lease Assignment Agreement
if Vividion defaulted on their obligation to the Landlord after all remedies were exhausted by the Landlord with regard to Vividion’s
obligations. Such an event is not considered probable and no obligation has been recorded at July 31, 2018. In conjunction with the
Lease Assignment Agreement, the Company and Vividion also entered into a Sublease, with respect to the 12,442 square-foot location
leased by Vividion from Landlord. Under the Sublease, the Company shall pay to Vividion base rent of $49,768 per month (based upon
$4.00 per rentable square foot of the Sublease Premises) plus operating expenses and property management fees attributable to the
Sublease Premises currently estimated at $30,400 per month during the term of the Sublease, which extends through September 2020.
The Company moved to the new location in April 2018. At the time of the lease
agreements noted above, the Company had a deferred rent liability recorded on the consolidated balance sheet of $1.1 million, which
is being amortized on a straight-line basis over the term of the Sublease. Total rent expense for
the years ended July 31, 2018 and 2017 was approximately $1.4 million and $1.6 million, respectively. At July 31, 2018, future
minimum lease payments under the Company’s non-cancelable operating leases are as follows:
Year Ending July 31, 2018 Operating Lease
2019 976,721
2020 1,067,919
2021 179,620
Total minimum payments $ 2,224,260 </t>
  </si>
  <si>
    <t>401(k) Plan</t>
  </si>
  <si>
    <t>Retirement Benefits [Abstract]</t>
  </si>
  <si>
    <t>Note 10—401(k) Plan Effective May 15, 2012,
the Company adopted a defined contribution savings plan pursuant to Section 401(k) of the Code. The plan is for the benefit of
all qualifying employees and permits voluntary contributions by employees of up to 100% of eligible compensation, subject to the
maximum limits imposed by Internal Revenue Service. The terms of the plan allow for discretionary employer contributions and the
Company currently matches 100% of its employees’ contributions, up to 3% of their annual compensation. The Company’s
contributions are recorded as expense in the accompanying consolidated statements of operations and totaled approximately $111,000
and $87,000 for the fiscal years ended July 31, 2018 and 2017, respectively.</t>
  </si>
  <si>
    <t>Related Party Transactions</t>
  </si>
  <si>
    <t>Related Party Transactions [Abstract]</t>
  </si>
  <si>
    <t>Note 11—Related Party Transactions The Company has subleased
a portion of its office space to another company beginning April 1, 2017 and ending March 31, 2018. The Company’s former
President and two other members of the Company’s Board of Directors held positions as directors and/or officers of the sublessee.
The Company had received payments totaling $27,900 and $15,000 related to the sublease as of July 31, 2018 and 2017, respectively.</t>
  </si>
  <si>
    <t>Subsequent Events</t>
  </si>
  <si>
    <t>Subsequent Events [Abstract]</t>
  </si>
  <si>
    <t>Note 12—Subsequent Events Alpha Holdings On August 31, 2018, the
Company entered into a stock purchase agreement with Alpha Holdings, Inc. (“Alpha Holdings”), pursuant to which the
Company agreed to issue and sell to Alpha Holdings shares of its common stock equal to an aggregate amount of up to $15.0 million
at a market purchase price of $1.50 per share, which was the closing price of the Company’s common stock the day immediately
before the agreement was executed by the parties. On October 9, 2018, the
Company received total proceeds, before expenses, of $8.0 million in cash from the offering and issued Alpha Holdings 5,333,333
shares of common stock. There were no underwriting or placement agent fees associated with the offering. The second closing of
4,666,667 shares of Common Stock is expected to occur on or before December 15, 2018. Subsequent to July 31,
2018, shares of common stock issued to executives and employees related to vested RSU’s and the Company’s ESPP totaled
27,917 and 12,071, respectively. Subsequent to July 31,
2018, shares of common stock issued to consultants for services totaled 154,000. Subsequent to July 31,
2018, 39,063 RSU’s (equal to 23,658 shares on a net basis after employee taxes) held by an executive vested. The shares have
not been issued as of the date of this filing. Subsequent to July 31,
2018, the Company issued 118,500 stock options to employees as per the terms of various employment agreements. Subsequent to July 31,
2018, the Company issued 250,000 stock options to a consultant as per the terms of a consulting agreement. On August 22, 2018, the
Company entered into a stock option cancellation agreement with an individual. As per the terms of the agreement, 300,000 fully
vested stock options were cancelled in exchange for the issuance of 175,000 shares of restricted common stock.</t>
  </si>
  <si>
    <t>Significant Accounting Policies (Policies)</t>
  </si>
  <si>
    <t>Use of Estimates</t>
  </si>
  <si>
    <t>Use of Estimates The accompanying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t>
  </si>
  <si>
    <t>Segment Reporting</t>
  </si>
  <si>
    <t>Segment Reporting The Company operates in
a single industry segment—the discovery and development of novel immunotherapeutic product candidates to improve treatment
options for patients and physicians, intended to treat a wide range of oncology indications.</t>
  </si>
  <si>
    <t>Cash and Cash Equivalents</t>
  </si>
  <si>
    <t>Cash and Cash Equivalents The Company considers
all highly liquid investments that are readily convertible into cash and have an original maturity of three months or less at
the time of purchase to be cash equivalents.</t>
  </si>
  <si>
    <t>Concentrations and Credit Risk</t>
  </si>
  <si>
    <t>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Investment Securities Securities available for
sale are recorded at fair value and unrealized gains and losses are reported, net of taxes, in accumulated other comprehensive
income (loss) included in stockholders’ equity. Securities held to maturity are recorded at amortized cost based on the Company’s
positive intent and ability to hold these securities to maturity. Realized gains and losses from sales of securities available
for sale are determined on a specific identification basis and are included in other revenue – net. Management evaluates whether
securities available for sale and securities held to maturity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t>
  </si>
  <si>
    <t>Property and Equipment</t>
  </si>
  <si>
    <t>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t>
  </si>
  <si>
    <t>Impairment of Long-Lived Assets</t>
  </si>
  <si>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t>
  </si>
  <si>
    <t>Fair Value of Financial Instruments</t>
  </si>
  <si>
    <t>Fair Value of Financial Instruments The carrying amounts for
cash, prepaid expenses, accounts payable and accrued expenses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U.S. government sponsored securities.
● Level 3— Valuations based on inputs that are unobservable and significant to the overall fair value measurement. The development and determination
of the unobservable inputs for Level 3 fair value measurements and fair value calculations are the responsibility of the Company’s
Chief Financial Officer. Changes in fair value
measurements categorized within Level 3 of the fair value hierarchy are analyzed each period based on changes in estimates or assumptions
and recorded as appropriate. No such items existed
as of July 31, 2018 and 2017.</t>
  </si>
  <si>
    <t>Financial Instruments not Recorded at Fair Value</t>
  </si>
  <si>
    <t>Financial instruments not recorded at fair
value Descriptions of the valuation
methodologies and assumptions used to estimate the fair value of financial instruments not recorded at fair value are described
below. The Company’s financial instruments not recorded at fair value but for which fair value can be approximated and disclosed
include: Securities
held to maturity –</t>
  </si>
  <si>
    <t>Warrants</t>
  </si>
  <si>
    <t>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18 and 2017, all outstanding warrants issued by the Company were classified as equity.</t>
  </si>
  <si>
    <t>Net Loss Per Share</t>
  </si>
  <si>
    <t xml:space="preserve">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July 31, 2018 July 31, 2017
Stock options 8,912,720 3,653,641
Restricted stock units 647,500 1,100,000
Warrants 8,958,059 9,044,740
Total 18,518,279 13,798,381 </t>
  </si>
  <si>
    <t>Stock-Based Compensation The Company grants equity-based
awards (typically stock options or restricted stock units) under our stock-based compensation plan and outside of our stock-based
compensation plan, with terms generally similar to the terms under our stock-based compensation plan. The Company estimates the
fair value of stock option awards using the Black-Scholes option valuation model.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Changes in assumptions used under
the Black-Scholes option valuation model could materially affect the Company’s net loss and net loss per share.</t>
  </si>
  <si>
    <t>Employee Stock Purchase Plan</t>
  </si>
  <si>
    <t>Employee Stock Purchase Plan Employees may elect to
participate in the Company’s stockholder 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t>
  </si>
  <si>
    <t>Deferred Rent</t>
  </si>
  <si>
    <t>Deferred Rent Rent expense from leases
is recorded on a straight-line basis over the lease period. The net excess of rent expense over the actual cash paid is recorded
as deferred rent.</t>
  </si>
  <si>
    <t>Accumulated and Other Comprehensive Income (Loss)</t>
  </si>
  <si>
    <t>Accumulated and Other Comprehensive Income
(Loss) Accumulated other comprehensive
income (loss) includes foreign currency translation adjustments related to the Company’s subsidiary in Australia and is
excluded from the accompanying consolidated statements of operations.</t>
  </si>
  <si>
    <t>Australia Research and Development Tax Credit</t>
  </si>
  <si>
    <t>Australia Research and Development Tax Credit The Company’s Australian,
wholly-owned, subsidiary incurs research and development expenses, primarily in the course of conducting clinical trials. The
Company’s Australian research and development activities qualify for the Australian government’s tax credit program,
which provides a 43.5 percent credit for qualifying research and development expenses. The tax credit does not depend on the Company’s
generation of future taxable income or ongoing tax status or position. Accordingly, the credit is not considered an element of
income tax accounting under ASC 740 and is recorded against qualifying research and development expenses.</t>
  </si>
  <si>
    <t>Tax Reform</t>
  </si>
  <si>
    <t>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the Company decreased its gross deferred tax assets by approximately
$12.4 million which was offset by a corresponding decrease to the valuation allowance as of July 31, 2018, which has no impact
on the Company’s consolidated financial statements for the year ended July 31, 2018. On December 22, 2017,
the Securities and Exchange Commission issued Staff Accounting Bulletin 118, which allows a measurement period, not to exceed
one year, to finalize the accounting for the income tax effects of the Act. Until the accounting for the income tax effects of
the Act is complete, the reported amounts are based on reasonable estimates, are disclosed as provisional and reflect any adjustments
in subsequent periods as estimates are refined or the accounting of the tax effects are completed.</t>
  </si>
  <si>
    <t>Recent Accounting Pronouncements</t>
  </si>
  <si>
    <t>Recent Accounting Pronouncements The following discussion
includes recent accounting pronouncements that are anticipated to have an impact on or are otherwise related to the Company’s
financial condition, results of operations or related disclosures. Recent accounting pronouncements that are not anticipated to
have an impact on or are unrelated to the Company’s financial condition, results of operations or related disclosures are
not discussed. In February 2016, the FASB
issued Accounting Standards Update No. 2016-02, Leases (“ASU 2016-02”). ASU 2016-02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is currently evaluating the impact that ASU 2016-02 and ASU 2018-11 will have on its consolidated financial statements. In March 2016, the FASB
issued ASU No. 2016-09, Compensation - Stock Compensation (Topic 718): Improvements to Employee Share-Based Payment Accounting.
The amendments cover both public and private companies that issue share-based payment awards to their employees. Under the amendment,
several aspects of the accounting for share-based payment award transactions are simplified, including: (i) income tax consequences;
(ii) classification of awards as either equity or liabilities; and (iii) classification on the statement of cash flows. For public
companies, the amendments are effective for annual periods beginning after December 15, 2016, and interim periods within those
annual periods. The Company adopted this guidance for the annual period ended July 31, 2018. The adoption of this standard did
not have a material impact on the Company’s consolidated financial statements and related disclosures. In May 2017, the FASB issued
ASU 2017-09, Compensation - Stock Compensation (Topic 718) (“ASU 2017-09”), In August 2016, the FASB
issued ASU No. 2016-15, Statement of Cash Flows (“ASU 2016-15”), to reduce diversity in practice of how certain transactions
are classified in the statement of cash flows. The effective date for ASU 2016-15 is for annual periods beginning after December
15, 2017, and interim periods within those fiscal years. The Company intends to adopt this standard as of August 1, 2018, and does
not anticipate this standard will have a material impact on its consolidated financial statements. In January 2017, the FASB
issued guidance codified in ASU 2017-04, Intangibles-Goodwill and Other (Topic 350) Simplifying the Test for Goodwill Impairment In July 2017, the FASB
issued ASU 2017-11, Earnings Per Share (Topic 260), Distinguishing Equity from Liabilities (Topic 480) and Derivatives and Hedging
(Topic 815) (“ASU 2017-11”), In June 2018, the FASB
issued ASU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our adoption of ASC 606. The Company is currently evaluating the impact the adoption
of the new standard will have on its consolidated financial statements. On February 14, 2018 the
FASB issued ASU 2018-02, “Income Statement—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 Acts. Because the
amendments only relate to the reclassification of the income tax effects of the Tax Cuts and Jobs Act, the underlying guidance
that requires that the effect of a change in tax laws or rates be included in income from continuing operations is not affected.
ASU 2018-02 is effective for fiscal years beginning after December 15, 2018, with early adoption permitted. The Company is currently
evaluating the effect this standard will have on its consolidated financial statements.</t>
  </si>
  <si>
    <t>Significant Accounting Policies (Tables)</t>
  </si>
  <si>
    <t>Schedule of Useful Lives of Property and Equipment for Purpose of Computing Depreciation</t>
  </si>
  <si>
    <t>The useful lives of property
and equipment for the purpose of computing depreciation are as follows:
Computers and equipment: 3 to 10 years
Computer software: 1 to 3 years
Leasehold improvements: Shorter of lease period or useful life</t>
  </si>
  <si>
    <t>Schedule of Antidilutive Securities Excluded from Computation of Earnings Per Share</t>
  </si>
  <si>
    <t xml:space="preserve">The following potentially
dilutive outstanding securities were excluded from diluted net loss per share because of their anti-dilutive effect:
July 31, 2018 July 31, 2017
Stock options 8,912,720 3,653,641
Restricted stock units 647,500 1,100,000
Warrants 8,958,059 9,044,740
Total 18,518,279 13,798,381 </t>
  </si>
  <si>
    <t>Investment Securities (Tables)</t>
  </si>
  <si>
    <t>Schedule of Investment Securities</t>
  </si>
  <si>
    <t xml:space="preserve">The
amortized cost, gross unrealized gains and losses, and fair value of securities held to maturity are as follows :
Description Amortized Cost Gross Unrealized Gain/(Loss) Fair Value
Investment securities
U.S. treasury securities with maturities of one year or less $ 23,174,447 $ (20,212 ) $ 23,154,235
Total $ 23,174,447 $ (20,212 ) $ 23,154,235 </t>
  </si>
  <si>
    <t>Balance Sheet Details (Tables)</t>
  </si>
  <si>
    <t>Schedule of Property and Equipment, Net</t>
  </si>
  <si>
    <t xml:space="preserve">Property and equipment,
net, is comprised of the following:
July 31, 2018 July 31, 2017
Equipment and furniture $ 1,873,880 $ 2,861,632
Computer software 109,242 292,034
Leasehold improvements 12,054 80,102
Property and equipment, gross 1,995,176 3,233,768
Accumulated depreciation and amortization (729,514 ) (823,669 )
$ 1,265,662 $ 2,410,099 </t>
  </si>
  <si>
    <t>Schedule of Accounts Payable and Accrued Liabilities</t>
  </si>
  <si>
    <t xml:space="preserve">Accounts payable and accrued
liabilities are comprised of the following:
July 31, 2018 July 31, 2017
Research and development costs $ 3,801,211 $ 1,537,892
Professional services fees 770,853 1,584,899
Other 206,828 158,342
$ 4,778,892 $ 3,281,133 </t>
  </si>
  <si>
    <t>Schedule of Accrued Compensation</t>
  </si>
  <si>
    <t xml:space="preserve">Accrued compensation is
comprised of the following:
July 31, 2018 July 31, 2017
Separation costs $ 840,320 $ -
Accrued payroll 215,937 100,295
401K payable 14,487 14,222
Other - 324
Total $ 1,070,744 $ 114,841 </t>
  </si>
  <si>
    <t>Schedule of Other Long-term Liabilities</t>
  </si>
  <si>
    <t xml:space="preserve">Other long-term liabilities
are comprised of the following:
July 31, 2018 July 31, 2017
Deferred rent $ 1,101,222 $ 1,140,953
Separation costs 371,408 -
Total $ 1,472,630 $ 1,140,953 </t>
  </si>
  <si>
    <t>Stock-Based Compensation (Tables)</t>
  </si>
  <si>
    <t>Schedule of Assumptions Used to Calculate Fair Value of Stock Based Compensation</t>
  </si>
  <si>
    <t>The following assumptions
were used for the Black-Scholes calculation of the fair value of stock-based compensation related to stock options granted during
the periods presented:
Year Ended July 31, 2018
Year Ended July 31, 2017
Expected term (years) 5.00 – 6.50 years % 2.08 – 10 years %
Risk-free interest rate 1.66 - 2.90 % 0.82 – 2.52 %
Volatility 73.24 – 91.99 % 71.9 –124.5 %
Dividend yield 0 % 0 %</t>
  </si>
  <si>
    <t>Summary of Stock Option Activity</t>
  </si>
  <si>
    <t xml:space="preserve">The following is a summary
of the Company’s 2011 Plan and non-Plan stock option activity for the years ended July 31, 2018 and 2017:
Weighted
Average
Exercise
Options Price
Outstanding - July 31, 2016 3,263,460 $ 5.88
Granted 3,028,536 $ 1.41
Exercised (7,500 ) $ 1.29
Forfeited/Cancelled/Expired (2,644,883 ) $ 6.21
Outstanding - July 31, 2017 3,639,613 $ 1.94
Granted 6,286,500 $ 1.38
Exercised (252,270 ) $ 1.27
Forfeited/Cancelled (761,123 ) $ 2.66
Outstanding – July 31, 2018 8,912,720 $ 1.50
Exercisable – July 31, 2018 5,674,496 $ 1.55 </t>
  </si>
  <si>
    <t>Summary of Common Stock Reserved for Future Issuance</t>
  </si>
  <si>
    <t xml:space="preserve">The following table summarizes
all common stock reserved for future issuance at July 31, 2018:
Common Stock options outstanding (within the 2011 Plan and outside of the terms of the 2011 Plan) 8,912,720
Common Stock reserved for restricted stock unit release 647,500
Common Stock authorized for future grant under the 2011 Plan 760,010
Common Stock reserved for warrant exercise 8,958,059
Commons Stock reserved for future ESPP issuance 410,903
Total common stock reserved for future issuance 19,689,192 </t>
  </si>
  <si>
    <t>Income Taxes (Tables)</t>
  </si>
  <si>
    <t>Schedule of Significant components of Deferred Tax</t>
  </si>
  <si>
    <t xml:space="preserve">Significant components
of the Company’s deferred tax assets as of July 31, 2018 and 2017 are listed below:
2018 2017
Net operating loss carryforwards $ 28,313,000 $ 30,237,000
Credits 2,408,000 2,004,000
Start-up costs 24,000 46,000
Accumulated depreciation 162,000 170,000
Option and stock awards 5,703,000 4,886,000
Other 591,000 686,000
Net deferred tax assets 37,201,000 38,029,000
Valuation allowance for deferred tax assets (37,201,000 ) (38,029,000 )
Net deferred taxes $ - - </t>
  </si>
  <si>
    <t>Schedule of Reconciliation of Incomes Taxes Using the Statutory Income Tax Rate</t>
  </si>
  <si>
    <t>A reconciliation of incomes
taxes using the statutory income tax rate, compared to the effective rate, is as follows:
2018 2017
Federal tax benefit at the expected statutory rate 26.47 % 34.00 %
State income tax, net of federal tax benefit 0.00 % 0.00 %
Non-deductible expenses (2.53 )% (0.94 )%
Impact of federal rate change -32.14 % - %
Impact of rate change on valuation allowance 32.14 % - %
Change in valuation allowance (24.72 )% (33.74 )%
Other 0.78 % 0.67 %
Income tax benefit - effective rate (0.00 )% (0.01 )%</t>
  </si>
  <si>
    <t>Commitments and Contingencies (Tables)</t>
  </si>
  <si>
    <t>Schedule of Future Minimum Lease Payments Under the Non-cancelable Operating Leases</t>
  </si>
  <si>
    <t xml:space="preserve">At July 31, 2018, future
minimum lease payments under the Company’s non-cancelable operating leases are as follows:
Year Ending July 31, 2018 Operating Lease
2019 976,721
2020 1,067,919
2021 179,620
Total minimum payments $ 2,224,260 </t>
  </si>
  <si>
    <t>Significant Accounting Policies (Details Narrative)</t>
  </si>
  <si>
    <t>Jul. 31, 2018USD ($)Segment</t>
  </si>
  <si>
    <t>Number of segment reporting | Segment</t>
  </si>
  <si>
    <t>Amount insured by the federal deposit insurance corporation</t>
  </si>
  <si>
    <t>Capitalization threshold of property and equipment</t>
  </si>
  <si>
    <t>Percentage of stock purchase</t>
  </si>
  <si>
    <t>85.00%</t>
  </si>
  <si>
    <t>Tax credit percentage</t>
  </si>
  <si>
    <t>43.50%</t>
  </si>
  <si>
    <t>Tax description</t>
  </si>
  <si>
    <t xml:space="preserve">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t>
  </si>
  <si>
    <t>Reversed federal corporate tax rate</t>
  </si>
  <si>
    <t>21.00%</t>
  </si>
  <si>
    <t>Gross deferred tax assets</t>
  </si>
  <si>
    <t>Significant Accounting Policies - Schedule of Useful Lives of Property and Equipment for Purpose of Computing Depreciation (Details)</t>
  </si>
  <si>
    <t>Computers and Equipment [Member] | Minimum [Member]</t>
  </si>
  <si>
    <t>Property and equipment useful lives</t>
  </si>
  <si>
    <t>3 years</t>
  </si>
  <si>
    <t>Computers and Equipment [Member] | Maximum [Member]</t>
  </si>
  <si>
    <t>10 years</t>
  </si>
  <si>
    <t>Computer Software [Member] | Minimum [Member]</t>
  </si>
  <si>
    <t>1 year</t>
  </si>
  <si>
    <t>Computer Software [Member] | Maximum [Member]</t>
  </si>
  <si>
    <t>Leasehold Improvements [Member]</t>
  </si>
  <si>
    <t>Property and equipment useful lives description</t>
  </si>
  <si>
    <t>Shorter of lease period or useful life</t>
  </si>
  <si>
    <t>Significant Accounting Policies - Schedule of Antidilutive Securities Excluded from Computation of Earnings Per Share (Details) - shares</t>
  </si>
  <si>
    <t>Restricted Stock Units (RSUs) [Member]</t>
  </si>
  <si>
    <t>Stock Options [Member]</t>
  </si>
  <si>
    <t>Liquidity and Financial Condition (Details Narrative) - USD ($)</t>
  </si>
  <si>
    <t>Feb. 06, 2018</t>
  </si>
  <si>
    <t>Jul. 31, 2016</t>
  </si>
  <si>
    <t>Losses in all previous reporting periods from inception to date</t>
  </si>
  <si>
    <t>Total investment securities</t>
  </si>
  <si>
    <t>Cash</t>
  </si>
  <si>
    <t>Cash equivalents</t>
  </si>
  <si>
    <t>Short term investment securities</t>
  </si>
  <si>
    <t>Proceeds from issue or sale of equity</t>
  </si>
  <si>
    <t>Alpha Holdings Agreement [Member]</t>
  </si>
  <si>
    <t>October 12, 2018 [Member]</t>
  </si>
  <si>
    <t>Investment Securities - Schedule of Investment Securities (Details)</t>
  </si>
  <si>
    <t>Jul. 31, 2018USD ($)</t>
  </si>
  <si>
    <t>Amortized cost in investment securities</t>
  </si>
  <si>
    <t>Gross unrealized gain/(loss) investment securities</t>
  </si>
  <si>
    <t>Fair value investment securities of held-to-maturity</t>
  </si>
  <si>
    <t>US Treasury Securities with Maturities of One Year or Less [Member]</t>
  </si>
  <si>
    <t>Balance Sheet Details (Details Narrative) - USD ($)</t>
  </si>
  <si>
    <t>Depreciation and amortization expense</t>
  </si>
  <si>
    <t>Wrote down value of property and equipment</t>
  </si>
  <si>
    <t>Balance Sheet Details - Schedule of Property and Equipment, Net (Details) - USD ($)</t>
  </si>
  <si>
    <t>Property and Equipment, gross</t>
  </si>
  <si>
    <t>Accumulated Depreciation and Amortization</t>
  </si>
  <si>
    <t>Equipment and Furniture [Member]</t>
  </si>
  <si>
    <t>Computer Software [Member]</t>
  </si>
  <si>
    <t>Balance Sheet Details - Schedule of Accounts Payable and Accrued Liabilities (Details) - USD ($)</t>
  </si>
  <si>
    <t>Research and development costs</t>
  </si>
  <si>
    <t>Professional services fees</t>
  </si>
  <si>
    <t>Other</t>
  </si>
  <si>
    <t>Balance Sheet Details - Schedule of Accrued Compensation (Details) - USD ($)</t>
  </si>
  <si>
    <t>Separation costs</t>
  </si>
  <si>
    <t>Accrued payroll</t>
  </si>
  <si>
    <t>401K payable</t>
  </si>
  <si>
    <t>Balance Sheet Details - Schedule of Other Long-term Liabilities (Details) - USD ($)</t>
  </si>
  <si>
    <t>Deferred rent</t>
  </si>
  <si>
    <t>Stockholders' Equity (Details Narrative) - USD ($)</t>
  </si>
  <si>
    <t>Nov. 13, 2017</t>
  </si>
  <si>
    <t>Jul. 25, 2017</t>
  </si>
  <si>
    <t>Number of shares issued on public offering</t>
  </si>
  <si>
    <t>Offering price per share</t>
  </si>
  <si>
    <t>Gross proceeds from offering</t>
  </si>
  <si>
    <t>Underwriting fees</t>
  </si>
  <si>
    <t>Offering expenses</t>
  </si>
  <si>
    <t>Net proceeds from issuance of public offering</t>
  </si>
  <si>
    <t>Warrant to purchase shares of common stock</t>
  </si>
  <si>
    <t>Net proceeds from cash exercise of warrants</t>
  </si>
  <si>
    <t>Warrant expire term, description</t>
  </si>
  <si>
    <t>These warrants expire at various dates between September 2018 and May 2025.</t>
  </si>
  <si>
    <t>Maximum [Member]</t>
  </si>
  <si>
    <t>Warrant exercise price per share</t>
  </si>
  <si>
    <t>Minimum [Member]</t>
  </si>
  <si>
    <t>First October 2017 Offerings [Member]</t>
  </si>
  <si>
    <t>Fair value of warrants</t>
  </si>
  <si>
    <t>Dividend rate</t>
  </si>
  <si>
    <t>0.00%</t>
  </si>
  <si>
    <t>Expected term of volatility</t>
  </si>
  <si>
    <t>5 years 6 months</t>
  </si>
  <si>
    <t>Volatility rate</t>
  </si>
  <si>
    <t>75.55%</t>
  </si>
  <si>
    <t>Risk-free interest rate</t>
  </si>
  <si>
    <t>2.12%</t>
  </si>
  <si>
    <t>First October 2017 Offerings [Member] | Placement Agent [Member]</t>
  </si>
  <si>
    <t>Warrant expiry date</t>
  </si>
  <si>
    <t>Oct. 21,
		2022</t>
  </si>
  <si>
    <t>5 years</t>
  </si>
  <si>
    <t>73.25%</t>
  </si>
  <si>
    <t>2.06%</t>
  </si>
  <si>
    <t>Percentage of gross proceeds of offering</t>
  </si>
  <si>
    <t>5.50%</t>
  </si>
  <si>
    <t>Second October 2017 Offerings [Member]</t>
  </si>
  <si>
    <t>75.51%</t>
  </si>
  <si>
    <t>Second October 2017 Offerings [Member] | Placement Agent [Member]</t>
  </si>
  <si>
    <t>Oct. 25,
		2022</t>
  </si>
  <si>
    <t>73.22%</t>
  </si>
  <si>
    <t>Accredited Investors [Member] | First October 2017 Offerings [Member]</t>
  </si>
  <si>
    <t>Warrant exercisable date</t>
  </si>
  <si>
    <t>Oct. 25,
		2017</t>
  </si>
  <si>
    <t>Apr. 25,
		2022</t>
  </si>
  <si>
    <t>Number of common stock shares sold under offering</t>
  </si>
  <si>
    <t>Purchase price per share</t>
  </si>
  <si>
    <t>Accredited Investors [Member] | First October 2017 Offerings [Member] | Maximum [Member]</t>
  </si>
  <si>
    <t>Accredited Investors [Member] | Second October 2017 Offerings [Member]</t>
  </si>
  <si>
    <t>Apr. 27,
		2018</t>
  </si>
  <si>
    <t>Apr. 27,
		2022</t>
  </si>
  <si>
    <t>Accredited Investors [Member] | Second October 2017 Offerings [Member] | Maximum [Member]</t>
  </si>
  <si>
    <t>Warrant Exercise Agreement [Member]</t>
  </si>
  <si>
    <t>Gross proceeds from exercise of warrants</t>
  </si>
  <si>
    <t>Warrant Exercise Agreement [Member] | Maximum [Member]</t>
  </si>
  <si>
    <t>Warrant Exercise Agreement [Member] | Accredited Investors [Member]</t>
  </si>
  <si>
    <t>2 years</t>
  </si>
  <si>
    <t>73.12%</t>
  </si>
  <si>
    <t>1.70%</t>
  </si>
  <si>
    <t>Warrant Exercise Agreement [Member] | Accredited Investors [Member] | Maximum [Member]</t>
  </si>
  <si>
    <t>Warrant Exercise Agreement [Member] | New Warrants [Member]</t>
  </si>
  <si>
    <t>Percentage of warrant to purchase common stock equal to common stock received</t>
  </si>
  <si>
    <t>25.00%</t>
  </si>
  <si>
    <t>May 13,
		2018</t>
  </si>
  <si>
    <t>Nov. 13,
		2019</t>
  </si>
  <si>
    <t>Equity Distribution Agreement [Member] | Oppenheimer &amp; Co. Inc [Member]</t>
  </si>
  <si>
    <t>Equity Distribution Agreement [Member] | Oppenheimer &amp; Co. Inc [Member] | Maximum [Member]</t>
  </si>
  <si>
    <t>Over Allotment Option [Member]</t>
  </si>
  <si>
    <t>Stock-Based Compensation (Details Narrative) - USD ($)</t>
  </si>
  <si>
    <t>Jul. 16, 2018</t>
  </si>
  <si>
    <t>Feb. 08, 2018</t>
  </si>
  <si>
    <t>Dec. 14, 2016</t>
  </si>
  <si>
    <t>May 31, 2018</t>
  </si>
  <si>
    <t>Mar. 31, 2017</t>
  </si>
  <si>
    <t>Jan. 31, 2017</t>
  </si>
  <si>
    <t>Number of shares authorized for issuance to awards granted</t>
  </si>
  <si>
    <t>Purchase price of incentive stock options as a percentage of its fair value</t>
  </si>
  <si>
    <t>Options granted to purchase shares</t>
  </si>
  <si>
    <t>Term of stock options</t>
  </si>
  <si>
    <t>1 year 7 months 2 days</t>
  </si>
  <si>
    <t>Exercise price</t>
  </si>
  <si>
    <t>Intrinsic value of options outstanding</t>
  </si>
  <si>
    <t>Intrinsic value of options exercisable</t>
  </si>
  <si>
    <t>Unrecognized stock-based compensation expenses</t>
  </si>
  <si>
    <t>Weighted-average grant date fair value</t>
  </si>
  <si>
    <t>Dividends rate</t>
  </si>
  <si>
    <t>Number of granted shares vested</t>
  </si>
  <si>
    <t>Stock-based compensation expense recognized</t>
  </si>
  <si>
    <t>Number of restricted stock outstanding</t>
  </si>
  <si>
    <t>Research And Development Expense [Member]</t>
  </si>
  <si>
    <t>General And Administrative Expense [Member]</t>
  </si>
  <si>
    <t>Maturity</t>
  </si>
  <si>
    <t>6 years 6 months</t>
  </si>
  <si>
    <t>2 years 29 days</t>
  </si>
  <si>
    <t>Stock issued during period, shares, employee stock purchase plans</t>
  </si>
  <si>
    <t>Employee, Director and Consultants [Member] | Stock Options [Member]</t>
  </si>
  <si>
    <t>Stock option exchange offer description</t>
  </si>
  <si>
    <t>In the Exchange Offer, an exchange rate of 2-for-1 applied to stock options with an exercise price from $3.00 to $9.99, and an exchange rate of 3-for-1 applied to stock options with an exercise price of $10.00 or more.</t>
  </si>
  <si>
    <t>Employee, Director and Consultants [Member] | New Stock Options [Member]</t>
  </si>
  <si>
    <t>Mr. O'Connor [Member] | Stock Options [Member]</t>
  </si>
  <si>
    <t>Vesting period</t>
  </si>
  <si>
    <t>Mr. O'Connor [Member] | Stock Options One [Member]</t>
  </si>
  <si>
    <t>Mr. O'Connor [Member] | Stock Options One [Member] | One Year Anniversary [Member]</t>
  </si>
  <si>
    <t>Employees, Directors and Consultants [Member]</t>
  </si>
  <si>
    <t>Board of Directors [Member] | Restricted Stock Units (RSUs) [Member]</t>
  </si>
  <si>
    <t>Former CFO [Member] | Restricted Stock Units (RSUs) [Member]</t>
  </si>
  <si>
    <t>2011 Plan [Member]</t>
  </si>
  <si>
    <t>Maximum shares granted per fiscal year per individual</t>
  </si>
  <si>
    <t>2011 Plan [Member] | Restricted Stock Units (RSUs) [Member]</t>
  </si>
  <si>
    <t>2011 Plan [Member] | Minimum [Member]</t>
  </si>
  <si>
    <t>100.00%</t>
  </si>
  <si>
    <t>Provisional percentage of outstanding stock owned by stockholders</t>
  </si>
  <si>
    <t>10.00%</t>
  </si>
  <si>
    <t>Exercise price as a percentage of fair value of common stock</t>
  </si>
  <si>
    <t>110.00%</t>
  </si>
  <si>
    <t>2011 Plan [Member] | Common Stock [Member] | Maximum [Member]</t>
  </si>
  <si>
    <t>Stock option exercisable period</t>
  </si>
  <si>
    <t>2011 Plan [Member] | Employee, Director and Consultants [Member]</t>
  </si>
  <si>
    <t>Employee stock purchase program description</t>
  </si>
  <si>
    <t>The 2011 Plan authorizes a total of 7,500,000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0 shares; or (iii) such lesser number of shares as determined by the Company's Board of Directors.</t>
  </si>
  <si>
    <t>2011 Plan [Member] | Employees [Member]</t>
  </si>
  <si>
    <t>2011 Plan [Member] | Employees [Member] | Maximum [Member]</t>
  </si>
  <si>
    <t>2011 Plan [Member] | Employees [Member] | Minimum [Member]</t>
  </si>
  <si>
    <t>2011 Plan [Member] | Director [Member]</t>
  </si>
  <si>
    <t>2011 Plan [Member] | Director [Member] | Maximum [Member]</t>
  </si>
  <si>
    <t>2011 Plan [Member] | Director [Member] | Minimum [Member]</t>
  </si>
  <si>
    <t>2011 Plan [Member] | Consultants [Member]</t>
  </si>
  <si>
    <t>2011 Plan [Member] | Consultants [Member] | Maximum [Member]</t>
  </si>
  <si>
    <t>2011 Plan [Member] | Consultants [Member] | Minimum [Member]</t>
  </si>
  <si>
    <t>ESPP [Member]</t>
  </si>
  <si>
    <t>Discount from market price, offering date</t>
  </si>
  <si>
    <t>15.00%</t>
  </si>
  <si>
    <t>Fair market value of unvested shares, percentage</t>
  </si>
  <si>
    <t>ESPP [Member] | Black-Scholes Option Valuation Model [Member]</t>
  </si>
  <si>
    <t>6 months</t>
  </si>
  <si>
    <t>Risk free interest rate</t>
  </si>
  <si>
    <t>1.64%</t>
  </si>
  <si>
    <t>1.15%</t>
  </si>
  <si>
    <t>0.65%</t>
  </si>
  <si>
    <t>0.40%</t>
  </si>
  <si>
    <t>97.86%</t>
  </si>
  <si>
    <t>62.60%</t>
  </si>
  <si>
    <t>132.68%</t>
  </si>
  <si>
    <t>96.91%</t>
  </si>
  <si>
    <t>Forfeitures percentage</t>
  </si>
  <si>
    <t>ESPP [Member] | July 31, 2016 [Member] | First Offering Period [Member]</t>
  </si>
  <si>
    <t>Shares purchased</t>
  </si>
  <si>
    <t>ESPP [Member] | January 31, 2017 [Member] | Second Offering Period [Member]</t>
  </si>
  <si>
    <t>ESPP [Member] | July 31, 2017 [Member] | Third Offering Period [Member]</t>
  </si>
  <si>
    <t>ESPP [Member] | January 31, 2018 [Member] | Fourth Offering Period [Member]</t>
  </si>
  <si>
    <t>ESPP [Member] | July 31, 2018 [Member] | Fifth Offering Period [Member]</t>
  </si>
  <si>
    <t>Stock-Based Compensation - Schedule of Assumptions Used to Calculate Fair Value of Stock Based Compensation (Details)</t>
  </si>
  <si>
    <t>Risk-free interest rate, minimum</t>
  </si>
  <si>
    <t>1.66%</t>
  </si>
  <si>
    <t>0.82%</t>
  </si>
  <si>
    <t>Risk-free interest rate, maximum</t>
  </si>
  <si>
    <t>2.90%</t>
  </si>
  <si>
    <t>2.52%</t>
  </si>
  <si>
    <t>Volatility, minimum</t>
  </si>
  <si>
    <t>73.24%</t>
  </si>
  <si>
    <t>71.90%</t>
  </si>
  <si>
    <t>Volatility, maximum</t>
  </si>
  <si>
    <t>91.99%</t>
  </si>
  <si>
    <t>124.50%</t>
  </si>
  <si>
    <t>Dividend yield</t>
  </si>
  <si>
    <t>Expected term (years)</t>
  </si>
  <si>
    <t>Stock-Based Compensation - Summary of Stock Option Activity (Details) - $ / shares</t>
  </si>
  <si>
    <t>Options Outstanding, Beginning Balance</t>
  </si>
  <si>
    <t>Options, Granted</t>
  </si>
  <si>
    <t>Options, Exercised</t>
  </si>
  <si>
    <t>Options, Forfeited/Cancelled/Expir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Cancelled</t>
  </si>
  <si>
    <t>Weighted Average Exercise Price, Outstanding Ending Balance</t>
  </si>
  <si>
    <t>Weighted Average Exercise Price, Exercisable Ending Balance</t>
  </si>
  <si>
    <t>Stock-Based Compensation - Summary of Common Stock Reserved For Future Issuance (Details) - shares</t>
  </si>
  <si>
    <t>Common Stock options outstanding (within the 2011 Plan and outside of the terms of the 2011 Plan)</t>
  </si>
  <si>
    <t>Common Stock reserved for restricted stock unit release</t>
  </si>
  <si>
    <t>Common Stock authorized for future grant under the 2011 Plan</t>
  </si>
  <si>
    <t>Common Stock reserved for warrant exercise</t>
  </si>
  <si>
    <t>Commons Stock reserved for future ESPP issuance</t>
  </si>
  <si>
    <t>Total common stock reserved for future issuance</t>
  </si>
  <si>
    <t>Income Taxes (Details Narrative) - USD ($)</t>
  </si>
  <si>
    <t>Income tax position will not be recognized</t>
  </si>
  <si>
    <t xml:space="preserve">less than a 50% </t>
  </si>
  <si>
    <t>Net operating loss carryforward expire year</t>
  </si>
  <si>
    <t>Valuation allowance for deferred tax</t>
  </si>
  <si>
    <t>Valuation allowance increase, amount</t>
  </si>
  <si>
    <t>Federal [Member]</t>
  </si>
  <si>
    <t>Net operating loss carryforwards</t>
  </si>
  <si>
    <t>Federal [Member] | Research and Development [Member]</t>
  </si>
  <si>
    <t>Tax credit carryforwards</t>
  </si>
  <si>
    <t>California [Member]</t>
  </si>
  <si>
    <t>California [Member] | Research and Development [Member]</t>
  </si>
  <si>
    <t>California [Member] | Hiring Credits [Member]</t>
  </si>
  <si>
    <t>Australia [Member]</t>
  </si>
  <si>
    <t>Income Taxes - Schedule of Significant Components of Deferred Tax (Details) - USD ($)</t>
  </si>
  <si>
    <t>Credits</t>
  </si>
  <si>
    <t>Start-up costs</t>
  </si>
  <si>
    <t>Accumulated depreciation</t>
  </si>
  <si>
    <t>Option and stock awards</t>
  </si>
  <si>
    <t>Net deferred tax assets</t>
  </si>
  <si>
    <t>Valuation allowance for deferred tax assets</t>
  </si>
  <si>
    <t>Net deferred taxes</t>
  </si>
  <si>
    <t>Income Taxes - Schedule of Reconciliation of Incomes Taxes Using the Statutory Income Tax Rate (Details)</t>
  </si>
  <si>
    <t>Federal tax benefit at the expected statutory rate</t>
  </si>
  <si>
    <t>26.47%</t>
  </si>
  <si>
    <t>34.00%</t>
  </si>
  <si>
    <t>State income tax, net of federal tax benefit</t>
  </si>
  <si>
    <t>Non-deductible expenses</t>
  </si>
  <si>
    <t>(2.53%)</t>
  </si>
  <si>
    <t>(0.94%)</t>
  </si>
  <si>
    <t>Impact of federal rate change</t>
  </si>
  <si>
    <t>(3214.00%)</t>
  </si>
  <si>
    <t>Impact of rate change on valuation allowance</t>
  </si>
  <si>
    <t>32.14%</t>
  </si>
  <si>
    <t>Change in valuation allowance</t>
  </si>
  <si>
    <t>(24.72%)</t>
  </si>
  <si>
    <t>(33.74%)</t>
  </si>
  <si>
    <t>0.78%</t>
  </si>
  <si>
    <t>0.67%</t>
  </si>
  <si>
    <t>Income tax benefit - effective rate</t>
  </si>
  <si>
    <t>(0.00%)</t>
  </si>
  <si>
    <t>(0.01%)</t>
  </si>
  <si>
    <t>Commitments and Contingencies (Details Narrative)</t>
  </si>
  <si>
    <t>Jul. 16, 2018USD ($)shares</t>
  </si>
  <si>
    <t>Mar. 31, 2018USD ($)ft²$ / shares</t>
  </si>
  <si>
    <t>Mar. 01, 2018</t>
  </si>
  <si>
    <t>Feb. 14, 2018USD ($)ft²</t>
  </si>
  <si>
    <t>Nov. 07, 2017USD ($)</t>
  </si>
  <si>
    <t>Oct. 19, 2015</t>
  </si>
  <si>
    <t>Dec. 31, 2014USD ($)ft²</t>
  </si>
  <si>
    <t>Jul. 31, 2017USD ($)</t>
  </si>
  <si>
    <t>Liability</t>
  </si>
  <si>
    <t>Deferred rent liability</t>
  </si>
  <si>
    <t>Total rent expense</t>
  </si>
  <si>
    <t>Lease Agreement [Member]</t>
  </si>
  <si>
    <t>Area of land | ft²</t>
  </si>
  <si>
    <t>Lease expiration date</t>
  </si>
  <si>
    <t>Oct. 19,
		2025</t>
  </si>
  <si>
    <t>Monthly base rent</t>
  </si>
  <si>
    <t>Security deposit</t>
  </si>
  <si>
    <t>Notice period prior to expiration of the term for extending the lease agreement</t>
  </si>
  <si>
    <t>12 months</t>
  </si>
  <si>
    <t>Options to extend the lease term</t>
  </si>
  <si>
    <t>Period after the commencement date in which the entity has the option to terminate the lease</t>
  </si>
  <si>
    <t>84 months</t>
  </si>
  <si>
    <t>Notice period for terminating the lease agreement</t>
  </si>
  <si>
    <t>Period for rent abatement after lease commencement cate</t>
  </si>
  <si>
    <t>Annual increases in base rent percentage</t>
  </si>
  <si>
    <t>3.00%</t>
  </si>
  <si>
    <t>Lease Agreement [Member] | First Five Months [Member]</t>
  </si>
  <si>
    <t>Lease Agreement [Member] | Sixth Through Twelfth Months [Member]</t>
  </si>
  <si>
    <t>Lease Agreement [Member] | Thirteenth Through Twenty-Sixth Months [Member]</t>
  </si>
  <si>
    <t>Lease Assignment Agreement [Member]</t>
  </si>
  <si>
    <t>Apr. 30,
		2020</t>
  </si>
  <si>
    <t>Oct. 31,
		2025</t>
  </si>
  <si>
    <t>Area of rentable premises per share | $ / shares</t>
  </si>
  <si>
    <t>Lease Assignment Agreement [Member] | Vividion Therapeutics Inc [Member]</t>
  </si>
  <si>
    <t>Lease Assignment Agreement [Member] | NR Premises [Member]</t>
  </si>
  <si>
    <t>Lease Assignment Agreement [Member] | Sub Lease Premises [Member]</t>
  </si>
  <si>
    <t>Sep. 30,
		2020</t>
  </si>
  <si>
    <t>Daniel J. O'Connor [Member] | Executive Employment Agreement [Member]</t>
  </si>
  <si>
    <t>Annual salary</t>
  </si>
  <si>
    <t>Percentage of annual performance bonus</t>
  </si>
  <si>
    <t>50.00%</t>
  </si>
  <si>
    <t>Daniel J. O'Connor [Member] | Executive Employment Agreement [Member] | Maximum [Member]</t>
  </si>
  <si>
    <t>Daniel J. O'Connor [Member] | Employment Agreements [Member]</t>
  </si>
  <si>
    <t>Accrued liability</t>
  </si>
  <si>
    <t>Sara M. Bonstein [Member] | Employment Agreements [Member]</t>
  </si>
  <si>
    <t>40.00%</t>
  </si>
  <si>
    <t>Sara M. Bonstein [Member] | Employment Agreements [Member] | Restricted Stock [Member]</t>
  </si>
  <si>
    <t>Number of restricted stock, shares | shares</t>
  </si>
  <si>
    <t>Sara M. Bonstein [Member] | Bonstein Employment Agreement [Member]</t>
  </si>
  <si>
    <t>Bonus</t>
  </si>
  <si>
    <t>Number of vested shares | shares</t>
  </si>
  <si>
    <t>Number of remaining vested shares, description</t>
  </si>
  <si>
    <t>The remaining 312,500 units vest in equal quarterly installments over the 24 months following the date of grant</t>
  </si>
  <si>
    <t>Former CFO [Member] | Separation and Release Agreement [Member]</t>
  </si>
  <si>
    <t>Commitments and Contingencies - Schedule of Future Minimum Lease Payments Under the Non-cancelable Operating Leases (Details)</t>
  </si>
  <si>
    <t>Total minimum payments</t>
  </si>
  <si>
    <t>401(k) Plan (Details Narrative) - USD ($)</t>
  </si>
  <si>
    <t>May 15, 2012</t>
  </si>
  <si>
    <t>Maximum percentage of contribution permitted to employees on eligible compensation</t>
  </si>
  <si>
    <t>Employer's matching contribution</t>
  </si>
  <si>
    <t>Employer's matching contribution of employee's annual compensation</t>
  </si>
  <si>
    <t>Employer matching contributions made</t>
  </si>
  <si>
    <t>Related Party Transactions (Details Narrative) - USD ($)</t>
  </si>
  <si>
    <t>Proceeds from related parties</t>
  </si>
  <si>
    <t>Subsequent Events (Details Narrative) - USD ($)</t>
  </si>
  <si>
    <t>Oct. 09, 2018</t>
  </si>
  <si>
    <t>Aug. 31, 2018</t>
  </si>
  <si>
    <t>Aug. 22, 2018</t>
  </si>
  <si>
    <t>Number of common stock shares issued</t>
  </si>
  <si>
    <t>Subsequent Event [Member] | Executives [Member]</t>
  </si>
  <si>
    <t>RSU's vested, Number of shares</t>
  </si>
  <si>
    <t>Subsequent Event [Member] | Executives [Member] | Restricted Stock Units (RSUs) [Member]</t>
  </si>
  <si>
    <t>RSU's vested</t>
  </si>
  <si>
    <t>Subsequent Event [Member] | Employees [Member] | Employee Stock Purchase Plan (ESPP) [Member]</t>
  </si>
  <si>
    <t>Subsequent Event [Member] | Consultants [Member]</t>
  </si>
  <si>
    <t>Subsequent Event [Member] | Employment Agreements [Member] | Employees [Member]</t>
  </si>
  <si>
    <t>Subsequent Event [Member] | Consulting Agreement [Member] | Consultant [Member]</t>
  </si>
  <si>
    <t>Subsequent Event [Member] | Stock Option Cancellation Agreement [Member] | Restricted Stock [Member]</t>
  </si>
  <si>
    <t>Number of common stock shares cancelled</t>
  </si>
  <si>
    <t>Subsequent Event [Member] | Alpha Holdings, Inc. [Member]</t>
  </si>
  <si>
    <t>Gross proceeds from common stock</t>
  </si>
  <si>
    <t>Subsequent Event [Member] | Alpha Holdings, Inc. [Member] | On or Before December 15, 2018 [Member]</t>
  </si>
  <si>
    <t>Subsequent Event [Member] | Alpha Holdings, Inc. [Member] | Stock Purchase Agreement [Member]</t>
  </si>
  <si>
    <t>Subsequent Event [Member] | Alpha Holdings, Inc. [Member] | Stock Purchase Agreement [Member] | Maximum [Member]</t>
  </si>
  <si>
    <t>Number of common stock shares sold, val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43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63514594</v>
      </c>
    </row>
    <row r="19" spans="1:4">
      <c r="A19" s="4" t="s">
        <v>30</v>
      </c>
      <c r="C19" s="5" t="n">
        <v>59213947</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78</v>
      </c>
    </row>
    <row r="4" spans="1:2">
      <c r="A4" s="4" t="s">
        <v>54</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803627</v>
      </c>
      <c r="C3" s="6" t="n">
        <v>11444676</v>
      </c>
    </row>
    <row r="4" spans="1:3">
      <c r="A4" s="4" t="s">
        <v>40</v>
      </c>
      <c r="B4" s="5" t="n">
        <v>1643749</v>
      </c>
      <c r="C4" s="5" t="n">
        <v>1068947</v>
      </c>
    </row>
    <row r="5" spans="1:3">
      <c r="A5" s="4" t="s">
        <v>41</v>
      </c>
      <c r="B5" s="5" t="n">
        <v>23174447</v>
      </c>
      <c r="C5" s="4" t="s">
        <v>42</v>
      </c>
    </row>
    <row r="6" spans="1:3">
      <c r="A6" s="4" t="s">
        <v>43</v>
      </c>
      <c r="B6" s="5" t="n">
        <v>28621823</v>
      </c>
      <c r="C6" s="5" t="n">
        <v>12513623</v>
      </c>
    </row>
    <row r="7" spans="1:3">
      <c r="A7" s="4" t="s">
        <v>44</v>
      </c>
      <c r="B7" s="5" t="n">
        <v>1265662</v>
      </c>
      <c r="C7" s="5" t="n">
        <v>2410099</v>
      </c>
    </row>
    <row r="8" spans="1:3">
      <c r="A8" s="4" t="s">
        <v>45</v>
      </c>
      <c r="B8" s="5" t="n">
        <v>358987</v>
      </c>
      <c r="C8" s="5" t="n">
        <v>309187</v>
      </c>
    </row>
    <row r="9" spans="1:3">
      <c r="A9" s="4" t="s">
        <v>46</v>
      </c>
      <c r="B9" s="5" t="n">
        <v>30246472</v>
      </c>
      <c r="C9" s="5" t="n">
        <v>15232909</v>
      </c>
    </row>
    <row r="10" spans="1:3">
      <c r="A10" s="3" t="s">
        <v>47</v>
      </c>
    </row>
    <row r="11" spans="1:3">
      <c r="A11" s="4" t="s">
        <v>48</v>
      </c>
      <c r="B11" s="5" t="n">
        <v>4778892</v>
      </c>
      <c r="C11" s="5" t="n">
        <v>3281133</v>
      </c>
    </row>
    <row r="12" spans="1:3">
      <c r="A12" s="4" t="s">
        <v>49</v>
      </c>
      <c r="B12" s="5" t="n">
        <v>1070744</v>
      </c>
      <c r="C12" s="5" t="n">
        <v>114841</v>
      </c>
    </row>
    <row r="13" spans="1:3">
      <c r="A13" s="4" t="s">
        <v>50</v>
      </c>
      <c r="B13" s="5" t="n">
        <v>5849636</v>
      </c>
      <c r="C13" s="5" t="n">
        <v>3395974</v>
      </c>
    </row>
    <row r="14" spans="1:3">
      <c r="A14" s="4" t="s">
        <v>51</v>
      </c>
      <c r="B14" s="5" t="n">
        <v>1472630</v>
      </c>
      <c r="C14" s="5" t="n">
        <v>1140953</v>
      </c>
    </row>
    <row r="15" spans="1:3">
      <c r="A15" s="4" t="s">
        <v>52</v>
      </c>
      <c r="B15" s="5" t="n">
        <v>7322266</v>
      </c>
      <c r="C15" s="5" t="n">
        <v>4536927</v>
      </c>
    </row>
    <row r="16" spans="1:3">
      <c r="A16" s="4" t="s">
        <v>53</v>
      </c>
      <c r="B16" s="4" t="s">
        <v>42</v>
      </c>
      <c r="C16" s="4" t="s">
        <v>42</v>
      </c>
    </row>
    <row r="17" spans="1:3">
      <c r="A17" s="3" t="s">
        <v>54</v>
      </c>
    </row>
    <row r="18" spans="1:3">
      <c r="A18" s="4" t="s">
        <v>55</v>
      </c>
      <c r="B18" s="5" t="n">
        <v>5351</v>
      </c>
      <c r="C18" s="5" t="n">
        <v>2162</v>
      </c>
    </row>
    <row r="19" spans="1:3">
      <c r="A19" s="4" t="s">
        <v>56</v>
      </c>
      <c r="B19" s="5" t="n">
        <v>145744373</v>
      </c>
      <c r="C19" s="5" t="n">
        <v>93866088</v>
      </c>
    </row>
    <row r="20" spans="1:3">
      <c r="A20" s="4" t="s">
        <v>57</v>
      </c>
      <c r="B20" s="5" t="n">
        <v>11271327</v>
      </c>
      <c r="C20" s="5" t="n">
        <v>11775807</v>
      </c>
    </row>
    <row r="21" spans="1:3">
      <c r="A21" s="4" t="s">
        <v>58</v>
      </c>
      <c r="B21" s="5" t="n">
        <v>-16024</v>
      </c>
      <c r="C21" s="5" t="n">
        <v>-3620</v>
      </c>
    </row>
    <row r="22" spans="1:3">
      <c r="A22" s="4" t="s">
        <v>59</v>
      </c>
      <c r="B22" s="5" t="n">
        <v>-134080821</v>
      </c>
      <c r="C22" s="5" t="n">
        <v>-94944455</v>
      </c>
    </row>
    <row r="23" spans="1:3">
      <c r="A23" s="4" t="s">
        <v>60</v>
      </c>
      <c r="B23" s="5" t="n">
        <v>22924206</v>
      </c>
      <c r="C23" s="5" t="n">
        <v>10695982</v>
      </c>
    </row>
    <row r="24" spans="1:3">
      <c r="A24" s="4" t="s">
        <v>61</v>
      </c>
      <c r="B24" s="6" t="n">
        <v>30246472</v>
      </c>
      <c r="C24" s="6" t="n">
        <v>15232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row r="7" spans="1:2">
      <c r="A7" s="4" t="s">
        <v>205</v>
      </c>
      <c r="B7" s="4" t="s">
        <v>206</v>
      </c>
    </row>
    <row r="8" spans="1:2">
      <c r="A8" s="4" t="s">
        <v>172</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180</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66</v>
      </c>
    </row>
    <row r="3" spans="1:2">
      <c r="A3" s="3" t="s">
        <v>167</v>
      </c>
    </row>
    <row r="4" spans="1:2">
      <c r="A4" s="4" t="s">
        <v>267</v>
      </c>
      <c r="B4" s="5" t="n">
        <v>1</v>
      </c>
    </row>
    <row r="5" spans="1:2">
      <c r="A5" s="4" t="s">
        <v>268</v>
      </c>
      <c r="B5" s="6" t="n">
        <v>250000</v>
      </c>
    </row>
    <row r="6" spans="1:2">
      <c r="A6" s="4" t="s">
        <v>269</v>
      </c>
      <c r="B6" s="6" t="n">
        <v>5000</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6" t="n">
        <v>124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9"/>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row r="7" spans="1:2">
      <c r="A7" s="4" t="s">
        <v>285</v>
      </c>
    </row>
    <row r="8" spans="1:2">
      <c r="A8" s="4" t="s">
        <v>281</v>
      </c>
      <c r="B8" s="4" t="s">
        <v>286</v>
      </c>
    </row>
    <row r="9" spans="1:2">
      <c r="A9" s="4" t="s">
        <v>287</v>
      </c>
    </row>
    <row r="10" spans="1:2">
      <c r="A10" s="4" t="s">
        <v>281</v>
      </c>
      <c r="B10" s="4" t="s">
        <v>282</v>
      </c>
    </row>
    <row r="11" spans="1:2">
      <c r="A11" s="4" t="s">
        <v>288</v>
      </c>
    </row>
    <row r="12" spans="1:2">
      <c r="A12" s="4" t="s">
        <v>289</v>
      </c>
      <c r="B12"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7</v>
      </c>
    </row>
    <row r="2" spans="1:3">
      <c r="A2" s="3" t="s">
        <v>63</v>
      </c>
    </row>
    <row r="3" spans="1:3">
      <c r="A3" s="4" t="s">
        <v>64</v>
      </c>
      <c r="B3" s="5" t="n">
        <v>160000000</v>
      </c>
      <c r="C3" s="5" t="n">
        <v>160000000</v>
      </c>
    </row>
    <row r="4" spans="1:3">
      <c r="A4" s="4" t="s">
        <v>65</v>
      </c>
      <c r="B4" s="7" t="n">
        <v>0.0001</v>
      </c>
      <c r="C4" s="7" t="n">
        <v>0.0001</v>
      </c>
    </row>
    <row r="5" spans="1:3">
      <c r="A5" s="4" t="s">
        <v>66</v>
      </c>
      <c r="B5" s="5" t="n">
        <v>53511626</v>
      </c>
      <c r="C5" s="5" t="n">
        <v>21618194</v>
      </c>
    </row>
    <row r="6" spans="1:3">
      <c r="A6" s="4" t="s">
        <v>67</v>
      </c>
      <c r="B6" s="5" t="n">
        <v>53511626</v>
      </c>
      <c r="C6" s="5" t="n">
        <v>21618194</v>
      </c>
    </row>
    <row r="7" spans="1:3">
      <c r="A7" s="4" t="s">
        <v>68</v>
      </c>
      <c r="B7" s="5" t="n">
        <v>8958059</v>
      </c>
      <c r="C7" s="5" t="n">
        <v>9044740</v>
      </c>
    </row>
    <row r="8" spans="1:3">
      <c r="A8" s="4" t="s">
        <v>69</v>
      </c>
      <c r="B8" s="5" t="n">
        <v>8958059</v>
      </c>
      <c r="C8" s="5" t="n">
        <v>9044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7</v>
      </c>
    </row>
    <row r="3" spans="1:3">
      <c r="A3" s="4" t="s">
        <v>96</v>
      </c>
      <c r="B3" s="5" t="n">
        <v>18518279</v>
      </c>
      <c r="C3" s="5" t="n">
        <v>13798381</v>
      </c>
    </row>
    <row r="4" spans="1:3">
      <c r="A4" s="4" t="s">
        <v>292</v>
      </c>
    </row>
    <row r="5" spans="1:3">
      <c r="A5" s="4" t="s">
        <v>96</v>
      </c>
      <c r="B5" s="5" t="n">
        <v>647500</v>
      </c>
      <c r="C5" s="5" t="n">
        <v>1100000</v>
      </c>
    </row>
    <row r="6" spans="1:3">
      <c r="A6" s="4" t="s">
        <v>293</v>
      </c>
    </row>
    <row r="7" spans="1:3">
      <c r="A7" s="4" t="s">
        <v>96</v>
      </c>
      <c r="B7" s="5" t="n">
        <v>8912720</v>
      </c>
      <c r="C7" s="5" t="n">
        <v>3653641</v>
      </c>
    </row>
    <row r="8" spans="1:3">
      <c r="A8" s="4" t="s">
        <v>93</v>
      </c>
    </row>
    <row r="9" spans="1:3">
      <c r="A9" s="4" t="s">
        <v>96</v>
      </c>
      <c r="B9" s="5" t="n">
        <v>8958059</v>
      </c>
      <c r="C9" s="5" t="n">
        <v>90447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94</v>
      </c>
      <c r="B1" s="2" t="s">
        <v>295</v>
      </c>
      <c r="C1" s="2" t="s">
        <v>2</v>
      </c>
      <c r="D1" s="2" t="s">
        <v>37</v>
      </c>
      <c r="E1" s="2" t="s">
        <v>296</v>
      </c>
    </row>
    <row r="2" spans="1:5">
      <c r="A2" s="4" t="s">
        <v>297</v>
      </c>
      <c r="C2" s="6" t="n">
        <v>134100000</v>
      </c>
    </row>
    <row r="3" spans="1:5">
      <c r="A3" s="4" t="s">
        <v>298</v>
      </c>
      <c r="C3" s="5" t="n">
        <v>27000000</v>
      </c>
    </row>
    <row r="4" spans="1:5">
      <c r="A4" s="4" t="s">
        <v>299</v>
      </c>
      <c r="C4" s="5" t="n">
        <v>3200000</v>
      </c>
    </row>
    <row r="5" spans="1:5">
      <c r="A5" s="4" t="s">
        <v>300</v>
      </c>
      <c r="C5" s="5" t="n">
        <v>600000</v>
      </c>
    </row>
    <row r="6" spans="1:5">
      <c r="A6" s="4" t="s">
        <v>39</v>
      </c>
      <c r="C6" s="5" t="n">
        <v>3803627</v>
      </c>
      <c r="D6" s="6" t="n">
        <v>11444676</v>
      </c>
      <c r="E6" s="6" t="n">
        <v>28746224</v>
      </c>
    </row>
    <row r="7" spans="1:5">
      <c r="A7" s="4" t="s">
        <v>301</v>
      </c>
      <c r="C7" s="5" t="n">
        <v>23174447</v>
      </c>
      <c r="D7" s="4" t="s">
        <v>42</v>
      </c>
    </row>
    <row r="8" spans="1:5">
      <c r="A8" s="4" t="s">
        <v>152</v>
      </c>
      <c r="C8" s="5" t="n">
        <v>38883132</v>
      </c>
      <c r="D8" s="5" t="n">
        <v>64006</v>
      </c>
    </row>
    <row r="9" spans="1:5">
      <c r="A9" s="4" t="s">
        <v>302</v>
      </c>
      <c r="B9" s="6" t="n">
        <v>20800000</v>
      </c>
      <c r="C9" s="5" t="n">
        <v>35809</v>
      </c>
      <c r="D9" s="4" t="s">
        <v>42</v>
      </c>
    </row>
    <row r="10" spans="1:5">
      <c r="A10" s="4" t="s">
        <v>303</v>
      </c>
    </row>
    <row r="11" spans="1:5">
      <c r="A11" s="4" t="s">
        <v>302</v>
      </c>
      <c r="C11" s="5" t="n">
        <v>8000000</v>
      </c>
    </row>
    <row r="12" spans="1:5">
      <c r="A12" s="4" t="s">
        <v>304</v>
      </c>
    </row>
    <row r="13" spans="1:5">
      <c r="A13" s="4" t="s">
        <v>298</v>
      </c>
      <c r="C13" s="6" t="n">
        <v>28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05</v>
      </c>
      <c r="B1" s="2" t="s">
        <v>1</v>
      </c>
    </row>
    <row r="2" spans="1:2">
      <c r="B2" s="2" t="s">
        <v>306</v>
      </c>
    </row>
    <row r="3" spans="1:2">
      <c r="A3" s="4" t="s">
        <v>307</v>
      </c>
      <c r="B3" s="6" t="n">
        <v>23174447</v>
      </c>
    </row>
    <row r="4" spans="1:2">
      <c r="A4" s="4" t="s">
        <v>308</v>
      </c>
      <c r="B4" s="5" t="n">
        <v>-20212</v>
      </c>
    </row>
    <row r="5" spans="1:2">
      <c r="A5" s="4" t="s">
        <v>309</v>
      </c>
      <c r="B5" s="5" t="n">
        <v>23154235</v>
      </c>
    </row>
    <row r="6" spans="1:2">
      <c r="A6" s="4" t="s">
        <v>310</v>
      </c>
    </row>
    <row r="7" spans="1:2">
      <c r="A7" s="4" t="s">
        <v>307</v>
      </c>
      <c r="B7" s="5" t="n">
        <v>23174447</v>
      </c>
    </row>
    <row r="8" spans="1:2">
      <c r="A8" s="4" t="s">
        <v>308</v>
      </c>
      <c r="B8" s="5" t="n">
        <v>-20212</v>
      </c>
    </row>
    <row r="9" spans="1:2">
      <c r="A9" s="4" t="s">
        <v>309</v>
      </c>
      <c r="B9" s="6" t="n">
        <v>23154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1</v>
      </c>
      <c r="B1" s="2" t="s">
        <v>1</v>
      </c>
    </row>
    <row r="2" spans="1:3">
      <c r="B2" s="2" t="s">
        <v>2</v>
      </c>
      <c r="C2" s="2" t="s">
        <v>37</v>
      </c>
    </row>
    <row r="3" spans="1:3">
      <c r="A3" s="3" t="s">
        <v>176</v>
      </c>
    </row>
    <row r="4" spans="1:3">
      <c r="A4" s="4" t="s">
        <v>312</v>
      </c>
      <c r="B4" s="6" t="n">
        <v>334494</v>
      </c>
      <c r="C4" s="6" t="n">
        <v>379988</v>
      </c>
    </row>
    <row r="5" spans="1:3">
      <c r="A5" s="4" t="s">
        <v>313</v>
      </c>
      <c r="B5" s="6" t="n">
        <v>86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7</v>
      </c>
    </row>
    <row r="2" spans="1:3">
      <c r="A2" s="4" t="s">
        <v>315</v>
      </c>
      <c r="B2" s="6" t="n">
        <v>1995176</v>
      </c>
      <c r="C2" s="6" t="n">
        <v>3233768</v>
      </c>
    </row>
    <row r="3" spans="1:3">
      <c r="A3" s="4" t="s">
        <v>316</v>
      </c>
      <c r="B3" s="5" t="n">
        <v>-729514</v>
      </c>
      <c r="C3" s="5" t="n">
        <v>-823669</v>
      </c>
    </row>
    <row r="4" spans="1:3">
      <c r="A4" s="4" t="s">
        <v>44</v>
      </c>
      <c r="B4" s="5" t="n">
        <v>1265662</v>
      </c>
      <c r="C4" s="5" t="n">
        <v>2410099</v>
      </c>
    </row>
    <row r="5" spans="1:3">
      <c r="A5" s="4" t="s">
        <v>317</v>
      </c>
    </row>
    <row r="6" spans="1:3">
      <c r="A6" s="4" t="s">
        <v>315</v>
      </c>
      <c r="B6" s="5" t="n">
        <v>1873880</v>
      </c>
      <c r="C6" s="5" t="n">
        <v>2861632</v>
      </c>
    </row>
    <row r="7" spans="1:3">
      <c r="A7" s="4" t="s">
        <v>318</v>
      </c>
    </row>
    <row r="8" spans="1:3">
      <c r="A8" s="4" t="s">
        <v>315</v>
      </c>
      <c r="B8" s="5" t="n">
        <v>109242</v>
      </c>
      <c r="C8" s="5" t="n">
        <v>292034</v>
      </c>
    </row>
    <row r="9" spans="1:3">
      <c r="A9" s="4" t="s">
        <v>288</v>
      </c>
    </row>
    <row r="10" spans="1:3">
      <c r="A10" s="4" t="s">
        <v>315</v>
      </c>
      <c r="B10" s="6" t="n">
        <v>12054</v>
      </c>
      <c r="C10" s="6" t="n">
        <v>801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7</v>
      </c>
    </row>
    <row r="2" spans="1:3">
      <c r="A2" s="3" t="s">
        <v>176</v>
      </c>
    </row>
    <row r="3" spans="1:3">
      <c r="A3" s="4" t="s">
        <v>320</v>
      </c>
      <c r="B3" s="6" t="n">
        <v>3801211</v>
      </c>
      <c r="C3" s="6" t="n">
        <v>1537892</v>
      </c>
    </row>
    <row r="4" spans="1:3">
      <c r="A4" s="4" t="s">
        <v>321</v>
      </c>
      <c r="B4" s="5" t="n">
        <v>770853</v>
      </c>
      <c r="C4" s="5" t="n">
        <v>1584899</v>
      </c>
    </row>
    <row r="5" spans="1:3">
      <c r="A5" s="4" t="s">
        <v>322</v>
      </c>
      <c r="B5" s="5" t="n">
        <v>206828</v>
      </c>
      <c r="C5" s="5" t="n">
        <v>158342</v>
      </c>
    </row>
    <row r="6" spans="1:3">
      <c r="A6" s="4" t="s">
        <v>48</v>
      </c>
      <c r="B6" s="6" t="n">
        <v>4778892</v>
      </c>
      <c r="C6" s="6" t="n">
        <v>32811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2</v>
      </c>
      <c r="C1" s="2" t="s">
        <v>37</v>
      </c>
    </row>
    <row r="2" spans="1:3">
      <c r="A2" s="3" t="s">
        <v>176</v>
      </c>
    </row>
    <row r="3" spans="1:3">
      <c r="A3" s="4" t="s">
        <v>324</v>
      </c>
      <c r="B3" s="6" t="n">
        <v>840320</v>
      </c>
      <c r="C3" s="4" t="s">
        <v>42</v>
      </c>
    </row>
    <row r="4" spans="1:3">
      <c r="A4" s="4" t="s">
        <v>325</v>
      </c>
      <c r="B4" s="5" t="n">
        <v>215937</v>
      </c>
      <c r="C4" s="5" t="n">
        <v>100295</v>
      </c>
    </row>
    <row r="5" spans="1:3">
      <c r="A5" s="4" t="s">
        <v>326</v>
      </c>
      <c r="B5" s="5" t="n">
        <v>14487</v>
      </c>
      <c r="C5" s="5" t="n">
        <v>14222</v>
      </c>
    </row>
    <row r="6" spans="1:3">
      <c r="A6" s="4" t="s">
        <v>322</v>
      </c>
      <c r="B6" s="4" t="s">
        <v>42</v>
      </c>
      <c r="C6" s="5" t="n">
        <v>324</v>
      </c>
    </row>
    <row r="7" spans="1:3">
      <c r="A7" s="4" t="s">
        <v>96</v>
      </c>
      <c r="B7" s="6" t="n">
        <v>1070744</v>
      </c>
      <c r="C7" s="6" t="n">
        <v>1148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7</v>
      </c>
    </row>
    <row r="2" spans="1:3">
      <c r="A2" s="3" t="s">
        <v>176</v>
      </c>
    </row>
    <row r="3" spans="1:3">
      <c r="A3" s="4" t="s">
        <v>328</v>
      </c>
      <c r="B3" s="6" t="n">
        <v>1101222</v>
      </c>
      <c r="C3" s="6" t="n">
        <v>1140953</v>
      </c>
    </row>
    <row r="4" spans="1:3">
      <c r="A4" s="4" t="s">
        <v>324</v>
      </c>
      <c r="B4" s="5" t="n">
        <v>371408</v>
      </c>
      <c r="C4" s="4" t="s">
        <v>42</v>
      </c>
    </row>
    <row r="5" spans="1:3">
      <c r="A5" s="4" t="s">
        <v>96</v>
      </c>
      <c r="B5" s="6" t="n">
        <v>1472630</v>
      </c>
      <c r="C5" s="6" t="n">
        <v>11409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 customWidth="1" max="6" min="6" width="76"/>
    <col customWidth="1" max="7" min="7" width="14"/>
  </cols>
  <sheetData>
    <row r="1" spans="1:7">
      <c r="A1" s="1" t="s">
        <v>329</v>
      </c>
      <c r="B1" s="2" t="s">
        <v>295</v>
      </c>
      <c r="C1" s="2" t="s">
        <v>330</v>
      </c>
      <c r="D1" s="2" t="s">
        <v>126</v>
      </c>
      <c r="E1" s="2" t="s">
        <v>331</v>
      </c>
      <c r="F1" s="2" t="s">
        <v>2</v>
      </c>
      <c r="G1" s="2" t="s">
        <v>37</v>
      </c>
    </row>
    <row r="2" spans="1:7">
      <c r="A2" s="4" t="s">
        <v>332</v>
      </c>
      <c r="B2" s="5" t="n">
        <v>13333334</v>
      </c>
    </row>
    <row r="3" spans="1:7">
      <c r="A3" s="4" t="s">
        <v>333</v>
      </c>
      <c r="B3" s="8" t="n">
        <v>1.5</v>
      </c>
    </row>
    <row r="4" spans="1:7">
      <c r="A4" s="4" t="s">
        <v>334</v>
      </c>
      <c r="B4" s="6" t="n">
        <v>23000000</v>
      </c>
    </row>
    <row r="5" spans="1:7">
      <c r="A5" s="4" t="s">
        <v>335</v>
      </c>
      <c r="B5" s="5" t="n">
        <v>1700000</v>
      </c>
    </row>
    <row r="6" spans="1:7">
      <c r="A6" s="4" t="s">
        <v>336</v>
      </c>
      <c r="B6" s="5" t="n">
        <v>500000</v>
      </c>
    </row>
    <row r="7" spans="1:7">
      <c r="A7" s="4" t="s">
        <v>337</v>
      </c>
      <c r="B7" s="6" t="n">
        <v>20800000</v>
      </c>
      <c r="F7" s="6" t="n">
        <v>35809</v>
      </c>
      <c r="G7" s="4" t="s">
        <v>42</v>
      </c>
    </row>
    <row r="8" spans="1:7">
      <c r="A8" s="4" t="s">
        <v>338</v>
      </c>
      <c r="F8" s="5" t="n">
        <v>8958059</v>
      </c>
    </row>
    <row r="9" spans="1:7">
      <c r="A9" s="4" t="s">
        <v>339</v>
      </c>
      <c r="F9" s="6" t="n">
        <v>9999983</v>
      </c>
      <c r="G9" s="4" t="s">
        <v>42</v>
      </c>
    </row>
    <row r="10" spans="1:7">
      <c r="A10" s="4" t="s">
        <v>79</v>
      </c>
      <c r="F10" s="6" t="n">
        <v>2465396</v>
      </c>
      <c r="G10" s="4" t="s">
        <v>42</v>
      </c>
    </row>
    <row r="11" spans="1:7">
      <c r="A11" s="4" t="s">
        <v>340</v>
      </c>
      <c r="F11" s="4" t="s">
        <v>341</v>
      </c>
    </row>
    <row r="12" spans="1:7">
      <c r="A12" s="4" t="s">
        <v>342</v>
      </c>
    </row>
    <row r="13" spans="1:7">
      <c r="A13" s="4" t="s">
        <v>343</v>
      </c>
      <c r="F13" s="8" t="n">
        <v>16.1</v>
      </c>
    </row>
    <row r="14" spans="1:7">
      <c r="A14" s="4" t="s">
        <v>344</v>
      </c>
    </row>
    <row r="15" spans="1:7">
      <c r="A15" s="4" t="s">
        <v>343</v>
      </c>
      <c r="F15" s="8" t="n">
        <v>1.64</v>
      </c>
    </row>
    <row r="16" spans="1:7">
      <c r="A16" s="4" t="s">
        <v>345</v>
      </c>
    </row>
    <row r="17" spans="1:7">
      <c r="A17" s="4" t="s">
        <v>346</v>
      </c>
      <c r="D17" s="6" t="n">
        <v>2400000</v>
      </c>
    </row>
    <row r="18" spans="1:7">
      <c r="A18" s="4" t="s">
        <v>347</v>
      </c>
      <c r="D18" s="4" t="s">
        <v>348</v>
      </c>
    </row>
    <row r="19" spans="1:7">
      <c r="A19" s="4" t="s">
        <v>349</v>
      </c>
      <c r="D19" s="4" t="s">
        <v>350</v>
      </c>
    </row>
    <row r="20" spans="1:7">
      <c r="A20" s="4" t="s">
        <v>351</v>
      </c>
      <c r="D20" s="4" t="s">
        <v>352</v>
      </c>
    </row>
    <row r="21" spans="1:7">
      <c r="A21" s="4" t="s">
        <v>353</v>
      </c>
      <c r="D21" s="4" t="s">
        <v>354</v>
      </c>
    </row>
    <row r="22" spans="1:7">
      <c r="A22" s="4" t="s">
        <v>355</v>
      </c>
    </row>
    <row r="23" spans="1:7">
      <c r="A23" s="4" t="s">
        <v>334</v>
      </c>
      <c r="D23" s="6" t="n">
        <v>7100000</v>
      </c>
    </row>
    <row r="24" spans="1:7">
      <c r="A24" s="4" t="s">
        <v>336</v>
      </c>
      <c r="D24" s="6" t="n">
        <v>60000</v>
      </c>
    </row>
    <row r="25" spans="1:7">
      <c r="A25" s="4" t="s">
        <v>338</v>
      </c>
      <c r="D25" s="5" t="n">
        <v>316256</v>
      </c>
    </row>
    <row r="26" spans="1:7">
      <c r="A26" s="4" t="s">
        <v>343</v>
      </c>
      <c r="D26" s="8" t="n">
        <v>1.68</v>
      </c>
    </row>
    <row r="27" spans="1:7">
      <c r="A27" s="4" t="s">
        <v>339</v>
      </c>
      <c r="D27" s="6" t="n">
        <v>6200000</v>
      </c>
    </row>
    <row r="28" spans="1:7">
      <c r="A28" s="4" t="s">
        <v>356</v>
      </c>
      <c r="D28" s="4" t="s">
        <v>357</v>
      </c>
    </row>
    <row r="29" spans="1:7">
      <c r="A29" s="4" t="s">
        <v>346</v>
      </c>
      <c r="D29" s="6" t="n">
        <v>200000</v>
      </c>
    </row>
    <row r="30" spans="1:7">
      <c r="A30" s="4" t="s">
        <v>347</v>
      </c>
      <c r="D30" s="4" t="s">
        <v>348</v>
      </c>
    </row>
    <row r="31" spans="1:7">
      <c r="A31" s="4" t="s">
        <v>349</v>
      </c>
      <c r="D31" s="4" t="s">
        <v>358</v>
      </c>
    </row>
    <row r="32" spans="1:7">
      <c r="A32" s="4" t="s">
        <v>351</v>
      </c>
      <c r="D32" s="4" t="s">
        <v>359</v>
      </c>
    </row>
    <row r="33" spans="1:7">
      <c r="A33" s="4" t="s">
        <v>353</v>
      </c>
      <c r="D33" s="4" t="s">
        <v>360</v>
      </c>
    </row>
    <row r="34" spans="1:7">
      <c r="A34" s="4" t="s">
        <v>361</v>
      </c>
      <c r="D34" s="4" t="s">
        <v>362</v>
      </c>
    </row>
    <row r="35" spans="1:7">
      <c r="A35" s="4" t="s">
        <v>363</v>
      </c>
    </row>
    <row r="36" spans="1:7">
      <c r="A36" s="4" t="s">
        <v>346</v>
      </c>
      <c r="D36" s="6" t="n">
        <v>400000</v>
      </c>
    </row>
    <row r="37" spans="1:7">
      <c r="A37" s="4" t="s">
        <v>347</v>
      </c>
      <c r="D37" s="4" t="s">
        <v>348</v>
      </c>
    </row>
    <row r="38" spans="1:7">
      <c r="A38" s="4" t="s">
        <v>349</v>
      </c>
      <c r="D38" s="4" t="s">
        <v>350</v>
      </c>
    </row>
    <row r="39" spans="1:7">
      <c r="A39" s="4" t="s">
        <v>351</v>
      </c>
      <c r="D39" s="4" t="s">
        <v>364</v>
      </c>
    </row>
    <row r="40" spans="1:7">
      <c r="A40" s="4" t="s">
        <v>353</v>
      </c>
      <c r="D40" s="4" t="s">
        <v>354</v>
      </c>
    </row>
    <row r="41" spans="1:7">
      <c r="A41" s="4" t="s">
        <v>365</v>
      </c>
    </row>
    <row r="42" spans="1:7">
      <c r="A42" s="4" t="s">
        <v>334</v>
      </c>
      <c r="D42" s="6" t="n">
        <v>1100000</v>
      </c>
    </row>
    <row r="43" spans="1:7">
      <c r="A43" s="4" t="s">
        <v>336</v>
      </c>
      <c r="D43" s="6" t="n">
        <v>15000</v>
      </c>
    </row>
    <row r="44" spans="1:7">
      <c r="A44" s="4" t="s">
        <v>338</v>
      </c>
      <c r="D44" s="5" t="n">
        <v>48000</v>
      </c>
    </row>
    <row r="45" spans="1:7">
      <c r="A45" s="4" t="s">
        <v>343</v>
      </c>
      <c r="D45" s="8" t="n">
        <v>1.68</v>
      </c>
    </row>
    <row r="46" spans="1:7">
      <c r="A46" s="4" t="s">
        <v>339</v>
      </c>
      <c r="D46" s="6" t="n">
        <v>1000000</v>
      </c>
    </row>
    <row r="47" spans="1:7">
      <c r="A47" s="4" t="s">
        <v>356</v>
      </c>
      <c r="D47" s="4" t="s">
        <v>366</v>
      </c>
    </row>
    <row r="48" spans="1:7">
      <c r="A48" s="4" t="s">
        <v>346</v>
      </c>
      <c r="D48" s="6" t="n">
        <v>31000</v>
      </c>
    </row>
    <row r="49" spans="1:7">
      <c r="A49" s="4" t="s">
        <v>347</v>
      </c>
      <c r="D49" s="4" t="s">
        <v>348</v>
      </c>
    </row>
    <row r="50" spans="1:7">
      <c r="A50" s="4" t="s">
        <v>349</v>
      </c>
      <c r="D50" s="4" t="s">
        <v>358</v>
      </c>
    </row>
    <row r="51" spans="1:7">
      <c r="A51" s="4" t="s">
        <v>351</v>
      </c>
      <c r="D51" s="4" t="s">
        <v>367</v>
      </c>
    </row>
    <row r="52" spans="1:7">
      <c r="A52" s="4" t="s">
        <v>353</v>
      </c>
      <c r="D52" s="4" t="s">
        <v>360</v>
      </c>
    </row>
    <row r="53" spans="1:7">
      <c r="A53" s="4" t="s">
        <v>361</v>
      </c>
      <c r="D53" s="4" t="s">
        <v>362</v>
      </c>
    </row>
    <row r="54" spans="1:7">
      <c r="A54" s="4" t="s">
        <v>368</v>
      </c>
    </row>
    <row r="55" spans="1:7">
      <c r="A55" s="4" t="s">
        <v>343</v>
      </c>
      <c r="D55" s="8" t="n">
        <v>1.25</v>
      </c>
    </row>
    <row r="56" spans="1:7">
      <c r="A56" s="4" t="s">
        <v>369</v>
      </c>
      <c r="D56" s="4" t="s">
        <v>370</v>
      </c>
    </row>
    <row r="57" spans="1:7">
      <c r="A57" s="4" t="s">
        <v>356</v>
      </c>
      <c r="D57" s="4" t="s">
        <v>371</v>
      </c>
    </row>
    <row r="58" spans="1:7">
      <c r="A58" s="4" t="s">
        <v>372</v>
      </c>
      <c r="D58" s="5" t="n">
        <v>5270934</v>
      </c>
    </row>
    <row r="59" spans="1:7">
      <c r="A59" s="4" t="s">
        <v>373</v>
      </c>
      <c r="D59" s="9" t="n">
        <v>1.34375</v>
      </c>
    </row>
    <row r="60" spans="1:7">
      <c r="A60" s="4" t="s">
        <v>374</v>
      </c>
    </row>
    <row r="61" spans="1:7">
      <c r="A61" s="4" t="s">
        <v>338</v>
      </c>
      <c r="D61" s="5" t="n">
        <v>3953200</v>
      </c>
    </row>
    <row r="62" spans="1:7">
      <c r="A62" s="4" t="s">
        <v>375</v>
      </c>
    </row>
    <row r="63" spans="1:7">
      <c r="A63" s="4" t="s">
        <v>343</v>
      </c>
      <c r="D63" s="8" t="n">
        <v>1.25</v>
      </c>
    </row>
    <row r="64" spans="1:7">
      <c r="A64" s="4" t="s">
        <v>369</v>
      </c>
      <c r="D64" s="4" t="s">
        <v>376</v>
      </c>
    </row>
    <row r="65" spans="1:7">
      <c r="A65" s="4" t="s">
        <v>356</v>
      </c>
      <c r="D65" s="4" t="s">
        <v>377</v>
      </c>
    </row>
    <row r="66" spans="1:7">
      <c r="A66" s="4" t="s">
        <v>372</v>
      </c>
      <c r="D66" s="5" t="n">
        <v>800000</v>
      </c>
    </row>
    <row r="67" spans="1:7">
      <c r="A67" s="4" t="s">
        <v>373</v>
      </c>
      <c r="D67" s="9" t="n">
        <v>1.34375</v>
      </c>
    </row>
    <row r="68" spans="1:7">
      <c r="A68" s="4" t="s">
        <v>378</v>
      </c>
    </row>
    <row r="69" spans="1:7">
      <c r="A69" s="4" t="s">
        <v>338</v>
      </c>
      <c r="D69" s="5" t="n">
        <v>600000</v>
      </c>
    </row>
    <row r="70" spans="1:7">
      <c r="A70" s="4" t="s">
        <v>379</v>
      </c>
    </row>
    <row r="71" spans="1:7">
      <c r="A71" s="4" t="s">
        <v>343</v>
      </c>
      <c r="C71" s="8" t="n">
        <v>1.69</v>
      </c>
    </row>
    <row r="72" spans="1:7">
      <c r="A72" s="4" t="s">
        <v>380</v>
      </c>
      <c r="C72" s="6" t="n">
        <v>9300000</v>
      </c>
    </row>
    <row r="73" spans="1:7">
      <c r="A73" s="4" t="s">
        <v>339</v>
      </c>
      <c r="C73" s="6" t="n">
        <v>9100000</v>
      </c>
    </row>
    <row r="74" spans="1:7">
      <c r="A74" s="4" t="s">
        <v>381</v>
      </c>
    </row>
    <row r="75" spans="1:7">
      <c r="A75" s="4" t="s">
        <v>338</v>
      </c>
      <c r="C75" s="5" t="n">
        <v>5509642</v>
      </c>
    </row>
    <row r="76" spans="1:7">
      <c r="A76" s="4" t="s">
        <v>382</v>
      </c>
    </row>
    <row r="77" spans="1:7">
      <c r="A77" s="4" t="s">
        <v>346</v>
      </c>
      <c r="C77" s="6" t="n">
        <v>2500000</v>
      </c>
    </row>
    <row r="78" spans="1:7">
      <c r="A78" s="4" t="s">
        <v>347</v>
      </c>
      <c r="C78" s="4" t="s">
        <v>348</v>
      </c>
    </row>
    <row r="79" spans="1:7">
      <c r="A79" s="4" t="s">
        <v>349</v>
      </c>
      <c r="C79" s="4" t="s">
        <v>383</v>
      </c>
    </row>
    <row r="80" spans="1:7">
      <c r="A80" s="4" t="s">
        <v>351</v>
      </c>
      <c r="C80" s="4" t="s">
        <v>384</v>
      </c>
    </row>
    <row r="81" spans="1:7">
      <c r="A81" s="4" t="s">
        <v>353</v>
      </c>
      <c r="C81" s="4" t="s">
        <v>385</v>
      </c>
    </row>
    <row r="82" spans="1:7">
      <c r="A82" s="4" t="s">
        <v>386</v>
      </c>
    </row>
    <row r="83" spans="1:7">
      <c r="A83" s="4" t="s">
        <v>338</v>
      </c>
      <c r="C83" s="5" t="n">
        <v>1138300</v>
      </c>
    </row>
    <row r="84" spans="1:7">
      <c r="A84" s="4" t="s">
        <v>387</v>
      </c>
    </row>
    <row r="85" spans="1:7">
      <c r="A85" s="4" t="s">
        <v>338</v>
      </c>
      <c r="C85" s="5" t="n">
        <v>1377411</v>
      </c>
    </row>
    <row r="86" spans="1:7">
      <c r="A86" s="4" t="s">
        <v>343</v>
      </c>
      <c r="C86" s="8" t="n">
        <v>2.26</v>
      </c>
    </row>
    <row r="87" spans="1:7">
      <c r="A87" s="4" t="s">
        <v>388</v>
      </c>
      <c r="C87" s="4" t="s">
        <v>389</v>
      </c>
    </row>
    <row r="88" spans="1:7">
      <c r="A88" s="4" t="s">
        <v>369</v>
      </c>
      <c r="C88" s="4" t="s">
        <v>390</v>
      </c>
    </row>
    <row r="89" spans="1:7">
      <c r="A89" s="4" t="s">
        <v>356</v>
      </c>
      <c r="C89" s="4" t="s">
        <v>391</v>
      </c>
    </row>
    <row r="90" spans="1:7">
      <c r="A90" s="4" t="s">
        <v>392</v>
      </c>
    </row>
    <row r="91" spans="1:7">
      <c r="A91" s="4" t="s">
        <v>372</v>
      </c>
      <c r="F91" s="5" t="n">
        <v>897311</v>
      </c>
    </row>
    <row r="92" spans="1:7">
      <c r="A92" s="4" t="s">
        <v>393</v>
      </c>
    </row>
    <row r="93" spans="1:7">
      <c r="A93" s="4" t="s">
        <v>334</v>
      </c>
      <c r="E93" s="6" t="n">
        <v>8400000</v>
      </c>
    </row>
    <row r="94" spans="1:7">
      <c r="A94" s="4" t="s">
        <v>337</v>
      </c>
      <c r="E94" s="6" t="n">
        <v>1100000</v>
      </c>
    </row>
    <row r="95" spans="1:7">
      <c r="A95" s="4" t="s">
        <v>394</v>
      </c>
    </row>
    <row r="96" spans="1:7">
      <c r="A96" s="4" t="s">
        <v>332</v>
      </c>
      <c r="B96" s="5" t="n">
        <v>2000000</v>
      </c>
    </row>
    <row r="97" spans="1:7">
      <c r="A97" s="4" t="s">
        <v>333</v>
      </c>
      <c r="B97" s="8"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6"/>
  </cols>
  <sheetData>
    <row r="1" spans="1:14">
      <c r="A1" s="1" t="s">
        <v>395</v>
      </c>
      <c r="B1" s="2" t="s">
        <v>396</v>
      </c>
      <c r="C1" s="2" t="s">
        <v>397</v>
      </c>
      <c r="D1" s="2" t="s">
        <v>398</v>
      </c>
      <c r="E1" s="2" t="s">
        <v>2</v>
      </c>
      <c r="F1" s="2" t="s">
        <v>399</v>
      </c>
      <c r="G1" s="2" t="s">
        <v>127</v>
      </c>
      <c r="H1" s="2" t="s">
        <v>400</v>
      </c>
      <c r="I1" s="2" t="s">
        <v>2</v>
      </c>
      <c r="J1" s="2" t="s">
        <v>4</v>
      </c>
      <c r="K1" s="2" t="s">
        <v>37</v>
      </c>
      <c r="L1" s="2" t="s">
        <v>401</v>
      </c>
      <c r="M1" s="2" t="s">
        <v>2</v>
      </c>
      <c r="N1" s="2" t="s">
        <v>37</v>
      </c>
    </row>
    <row r="2" spans="1:14">
      <c r="A2" s="4" t="s">
        <v>402</v>
      </c>
      <c r="E2" s="5" t="n">
        <v>760010</v>
      </c>
      <c r="I2" s="5" t="n">
        <v>760010</v>
      </c>
      <c r="M2" s="5" t="n">
        <v>760010</v>
      </c>
    </row>
    <row r="3" spans="1:14">
      <c r="A3" s="4" t="s">
        <v>403</v>
      </c>
      <c r="M3" s="4" t="s">
        <v>271</v>
      </c>
    </row>
    <row r="4" spans="1:14">
      <c r="A4" s="4" t="s">
        <v>404</v>
      </c>
      <c r="M4" s="5" t="n">
        <v>6286500</v>
      </c>
      <c r="N4" s="5" t="n">
        <v>3028536</v>
      </c>
    </row>
    <row r="5" spans="1:14">
      <c r="A5" s="4" t="s">
        <v>405</v>
      </c>
      <c r="M5" s="4" t="s">
        <v>406</v>
      </c>
    </row>
    <row r="6" spans="1:14">
      <c r="A6" s="4" t="s">
        <v>407</v>
      </c>
      <c r="M6" s="8" t="n">
        <v>1.38</v>
      </c>
      <c r="N6" s="8" t="n">
        <v>1.41</v>
      </c>
    </row>
    <row r="7" spans="1:14">
      <c r="A7" s="4" t="s">
        <v>408</v>
      </c>
      <c r="E7" s="6" t="n">
        <v>65500</v>
      </c>
      <c r="I7" s="6" t="n">
        <v>65500</v>
      </c>
      <c r="M7" s="6" t="n">
        <v>65500</v>
      </c>
    </row>
    <row r="8" spans="1:14">
      <c r="A8" s="4" t="s">
        <v>409</v>
      </c>
      <c r="E8" s="5" t="n">
        <v>37000</v>
      </c>
      <c r="I8" s="5" t="n">
        <v>37000</v>
      </c>
      <c r="M8" s="5" t="n">
        <v>37000</v>
      </c>
    </row>
    <row r="9" spans="1:14">
      <c r="A9" s="4" t="s">
        <v>410</v>
      </c>
      <c r="E9" s="6" t="n">
        <v>3900000</v>
      </c>
      <c r="I9" s="6" t="n">
        <v>3900000</v>
      </c>
      <c r="M9" s="6" t="n">
        <v>3900000</v>
      </c>
    </row>
    <row r="10" spans="1:14">
      <c r="A10" s="4" t="s">
        <v>411</v>
      </c>
      <c r="M10" s="8" t="n">
        <v>1.24</v>
      </c>
      <c r="N10" s="8" t="n">
        <v>0.6899999999999999</v>
      </c>
    </row>
    <row r="11" spans="1:14">
      <c r="A11" s="4" t="s">
        <v>412</v>
      </c>
      <c r="M11" s="4" t="s">
        <v>348</v>
      </c>
      <c r="N11" s="4" t="s">
        <v>348</v>
      </c>
    </row>
    <row r="12" spans="1:14">
      <c r="A12" s="4" t="s">
        <v>292</v>
      </c>
    </row>
    <row r="13" spans="1:14">
      <c r="A13" s="4" t="s">
        <v>407</v>
      </c>
      <c r="E13" s="8" t="n">
        <v>1.34</v>
      </c>
    </row>
    <row r="14" spans="1:14">
      <c r="A14" s="4" t="s">
        <v>413</v>
      </c>
      <c r="B14" s="5" t="n">
        <v>312500</v>
      </c>
      <c r="E14" s="5" t="n">
        <v>312500</v>
      </c>
    </row>
    <row r="15" spans="1:14">
      <c r="A15" s="4" t="s">
        <v>414</v>
      </c>
      <c r="M15" s="6" t="n">
        <v>2000000</v>
      </c>
      <c r="N15" s="6" t="n">
        <v>462000</v>
      </c>
    </row>
    <row r="16" spans="1:14">
      <c r="A16" s="4" t="s">
        <v>415</v>
      </c>
      <c r="E16" s="5" t="n">
        <v>647500</v>
      </c>
      <c r="I16" s="5" t="n">
        <v>647500</v>
      </c>
      <c r="K16" s="5" t="n">
        <v>1100000</v>
      </c>
      <c r="M16" s="5" t="n">
        <v>647500</v>
      </c>
      <c r="N16" s="5" t="n">
        <v>1100000</v>
      </c>
    </row>
    <row r="17" spans="1:14">
      <c r="A17" s="4" t="s">
        <v>416</v>
      </c>
    </row>
    <row r="18" spans="1:14">
      <c r="A18" s="4" t="s">
        <v>414</v>
      </c>
      <c r="M18" s="6" t="n">
        <v>1000000</v>
      </c>
      <c r="N18" s="6" t="n">
        <v>1100000</v>
      </c>
    </row>
    <row r="19" spans="1:14">
      <c r="A19" s="4" t="s">
        <v>417</v>
      </c>
    </row>
    <row r="20" spans="1:14">
      <c r="A20" s="4" t="s">
        <v>414</v>
      </c>
      <c r="M20" s="6" t="n">
        <v>5200000</v>
      </c>
      <c r="N20" s="6" t="n">
        <v>2500000</v>
      </c>
    </row>
    <row r="21" spans="1:14">
      <c r="A21" s="4" t="s">
        <v>342</v>
      </c>
    </row>
    <row r="22" spans="1:14">
      <c r="A22" s="4" t="s">
        <v>418</v>
      </c>
      <c r="M22" s="4" t="s">
        <v>419</v>
      </c>
      <c r="N22" s="4" t="s">
        <v>284</v>
      </c>
    </row>
    <row r="23" spans="1:14">
      <c r="A23" s="4" t="s">
        <v>344</v>
      </c>
    </row>
    <row r="24" spans="1:14">
      <c r="A24" s="4" t="s">
        <v>418</v>
      </c>
      <c r="M24" s="4" t="s">
        <v>358</v>
      </c>
      <c r="N24" s="4" t="s">
        <v>420</v>
      </c>
    </row>
    <row r="25" spans="1:14">
      <c r="A25" s="4" t="s">
        <v>91</v>
      </c>
    </row>
    <row r="26" spans="1:14">
      <c r="A26" s="4" t="s">
        <v>421</v>
      </c>
      <c r="M26" s="5" t="n">
        <v>40606</v>
      </c>
      <c r="N26" s="5" t="n">
        <v>36420</v>
      </c>
    </row>
    <row r="27" spans="1:14">
      <c r="A27" s="4" t="s">
        <v>422</v>
      </c>
    </row>
    <row r="28" spans="1:14">
      <c r="A28" s="4" t="s">
        <v>404</v>
      </c>
      <c r="D28" s="5" t="n">
        <v>2214500</v>
      </c>
    </row>
    <row r="29" spans="1:14">
      <c r="A29" s="4" t="s">
        <v>407</v>
      </c>
      <c r="D29" s="6" t="n">
        <v>3</v>
      </c>
    </row>
    <row r="30" spans="1:14">
      <c r="A30" s="4" t="s">
        <v>423</v>
      </c>
      <c r="D30" s="4" t="s">
        <v>424</v>
      </c>
    </row>
    <row r="31" spans="1:14">
      <c r="A31" s="4" t="s">
        <v>425</v>
      </c>
    </row>
    <row r="32" spans="1:14">
      <c r="A32" s="4" t="s">
        <v>404</v>
      </c>
      <c r="D32" s="5" t="n">
        <v>1070536</v>
      </c>
    </row>
    <row r="33" spans="1:14">
      <c r="A33" s="4" t="s">
        <v>426</v>
      </c>
    </row>
    <row r="34" spans="1:14">
      <c r="A34" s="4" t="s">
        <v>404</v>
      </c>
      <c r="M34" s="5" t="n">
        <v>2500000</v>
      </c>
    </row>
    <row r="35" spans="1:14">
      <c r="A35" s="4" t="s">
        <v>427</v>
      </c>
      <c r="M35" s="4" t="s">
        <v>383</v>
      </c>
    </row>
    <row r="36" spans="1:14">
      <c r="A36" s="4" t="s">
        <v>413</v>
      </c>
      <c r="M36" s="5" t="n">
        <v>1000000</v>
      </c>
    </row>
    <row r="37" spans="1:14">
      <c r="A37" s="4" t="s">
        <v>428</v>
      </c>
    </row>
    <row r="38" spans="1:14">
      <c r="A38" s="4" t="s">
        <v>404</v>
      </c>
      <c r="M38" s="5" t="n">
        <v>500000</v>
      </c>
    </row>
    <row r="39" spans="1:14">
      <c r="A39" s="4" t="s">
        <v>413</v>
      </c>
      <c r="M39" s="5" t="n">
        <v>250000</v>
      </c>
    </row>
    <row r="40" spans="1:14">
      <c r="A40" s="4" t="s">
        <v>429</v>
      </c>
    </row>
    <row r="41" spans="1:14">
      <c r="A41" s="4" t="s">
        <v>413</v>
      </c>
      <c r="M41" s="5" t="n">
        <v>250000</v>
      </c>
    </row>
    <row r="42" spans="1:14">
      <c r="A42" s="4" t="s">
        <v>430</v>
      </c>
    </row>
    <row r="43" spans="1:14">
      <c r="A43" s="4" t="s">
        <v>414</v>
      </c>
      <c r="N43" s="6" t="n">
        <v>3600000</v>
      </c>
    </row>
    <row r="44" spans="1:14">
      <c r="A44" s="4" t="s">
        <v>431</v>
      </c>
    </row>
    <row r="45" spans="1:14">
      <c r="A45" s="4" t="s">
        <v>414</v>
      </c>
      <c r="C45" s="6" t="n">
        <v>1100000</v>
      </c>
    </row>
    <row r="46" spans="1:14">
      <c r="A46" s="4" t="s">
        <v>432</v>
      </c>
    </row>
    <row r="47" spans="1:14">
      <c r="A47" s="4" t="s">
        <v>404</v>
      </c>
      <c r="E47" s="5" t="n">
        <v>625000</v>
      </c>
    </row>
    <row r="48" spans="1:14">
      <c r="A48" s="4" t="s">
        <v>433</v>
      </c>
    </row>
    <row r="49" spans="1:14">
      <c r="A49" s="4" t="s">
        <v>402</v>
      </c>
      <c r="E49" s="5" t="n">
        <v>1000000</v>
      </c>
      <c r="I49" s="5" t="n">
        <v>1000000</v>
      </c>
      <c r="M49" s="5" t="n">
        <v>1000000</v>
      </c>
    </row>
    <row r="50" spans="1:14">
      <c r="A50" s="4" t="s">
        <v>434</v>
      </c>
      <c r="M50" s="5" t="n">
        <v>8500000</v>
      </c>
    </row>
    <row r="51" spans="1:14">
      <c r="A51" s="4" t="s">
        <v>435</v>
      </c>
    </row>
    <row r="52" spans="1:14">
      <c r="A52" s="4" t="s">
        <v>404</v>
      </c>
      <c r="F52" s="5" t="n">
        <v>35000</v>
      </c>
      <c r="G52" s="5" t="n">
        <v>300000</v>
      </c>
      <c r="H52" s="5" t="n">
        <v>525000</v>
      </c>
    </row>
    <row r="53" spans="1:14">
      <c r="A53" s="4" t="s">
        <v>407</v>
      </c>
      <c r="F53" s="8" t="n">
        <v>1.59</v>
      </c>
      <c r="G53" s="8" t="n">
        <v>1.64</v>
      </c>
    </row>
    <row r="54" spans="1:14">
      <c r="A54" s="4" t="s">
        <v>411</v>
      </c>
      <c r="H54" s="8" t="n">
        <v>1.34</v>
      </c>
    </row>
    <row r="55" spans="1:14">
      <c r="A55" s="4" t="s">
        <v>436</v>
      </c>
    </row>
    <row r="56" spans="1:14">
      <c r="A56" s="4" t="s">
        <v>403</v>
      </c>
      <c r="M56" s="4" t="s">
        <v>437</v>
      </c>
    </row>
    <row r="57" spans="1:14">
      <c r="A57" s="4" t="s">
        <v>438</v>
      </c>
      <c r="M57" s="4" t="s">
        <v>439</v>
      </c>
    </row>
    <row r="58" spans="1:14">
      <c r="A58" s="4" t="s">
        <v>440</v>
      </c>
      <c r="M58" s="4" t="s">
        <v>441</v>
      </c>
    </row>
    <row r="59" spans="1:14">
      <c r="A59" s="4" t="s">
        <v>442</v>
      </c>
    </row>
    <row r="60" spans="1:14">
      <c r="A60" s="4" t="s">
        <v>434</v>
      </c>
      <c r="M60" s="5" t="n">
        <v>500000</v>
      </c>
    </row>
    <row r="61" spans="1:14">
      <c r="A61" s="4" t="s">
        <v>443</v>
      </c>
      <c r="M61" s="4" t="s">
        <v>284</v>
      </c>
    </row>
    <row r="62" spans="1:14">
      <c r="A62" s="4" t="s">
        <v>444</v>
      </c>
    </row>
    <row r="63" spans="1:14">
      <c r="A63" s="4" t="s">
        <v>445</v>
      </c>
      <c r="M63" s="4" t="s">
        <v>446</v>
      </c>
    </row>
    <row r="64" spans="1:14">
      <c r="A64" s="4" t="s">
        <v>402</v>
      </c>
      <c r="E64" s="5" t="n">
        <v>7500000</v>
      </c>
      <c r="I64" s="5" t="n">
        <v>7500000</v>
      </c>
      <c r="M64" s="5" t="n">
        <v>7500000</v>
      </c>
    </row>
    <row r="65" spans="1:14">
      <c r="A65" s="4" t="s">
        <v>447</v>
      </c>
    </row>
    <row r="66" spans="1:14">
      <c r="A66" s="4" t="s">
        <v>404</v>
      </c>
      <c r="M66" s="5" t="n">
        <v>5281500</v>
      </c>
      <c r="N66" s="5" t="n">
        <v>1841037</v>
      </c>
    </row>
    <row r="67" spans="1:14">
      <c r="A67" s="4" t="s">
        <v>405</v>
      </c>
      <c r="M67" s="4" t="s">
        <v>284</v>
      </c>
      <c r="N67" s="4" t="s">
        <v>284</v>
      </c>
    </row>
    <row r="68" spans="1:14">
      <c r="A68" s="4" t="s">
        <v>427</v>
      </c>
      <c r="M68" s="4" t="s">
        <v>282</v>
      </c>
      <c r="N68" s="4" t="s">
        <v>282</v>
      </c>
    </row>
    <row r="69" spans="1:14">
      <c r="A69" s="4" t="s">
        <v>448</v>
      </c>
    </row>
    <row r="70" spans="1:14">
      <c r="A70" s="4" t="s">
        <v>407</v>
      </c>
      <c r="M70" s="8" t="n">
        <v>1.86</v>
      </c>
      <c r="N70" s="8" t="n">
        <v>1.94</v>
      </c>
    </row>
    <row r="71" spans="1:14">
      <c r="A71" s="4" t="s">
        <v>449</v>
      </c>
    </row>
    <row r="72" spans="1:14">
      <c r="A72" s="4" t="s">
        <v>407</v>
      </c>
      <c r="M72" s="8" t="n">
        <v>0.92</v>
      </c>
      <c r="N72" s="8" t="n">
        <v>1.11</v>
      </c>
    </row>
    <row r="73" spans="1:14">
      <c r="A73" s="4" t="s">
        <v>450</v>
      </c>
    </row>
    <row r="74" spans="1:14">
      <c r="A74" s="4" t="s">
        <v>404</v>
      </c>
      <c r="M74" s="5" t="n">
        <v>300000</v>
      </c>
      <c r="N74" s="5" t="n">
        <v>355416</v>
      </c>
    </row>
    <row r="75" spans="1:14">
      <c r="A75" s="4" t="s">
        <v>405</v>
      </c>
      <c r="M75" s="4" t="s">
        <v>284</v>
      </c>
      <c r="N75" s="4" t="s">
        <v>284</v>
      </c>
    </row>
    <row r="76" spans="1:14">
      <c r="A76" s="4" t="s">
        <v>451</v>
      </c>
    </row>
    <row r="77" spans="1:14">
      <c r="A77" s="4" t="s">
        <v>407</v>
      </c>
      <c r="M77" s="8" t="n">
        <v>1.94</v>
      </c>
      <c r="N77" s="8" t="n">
        <v>1.34</v>
      </c>
    </row>
    <row r="78" spans="1:14">
      <c r="A78" s="4" t="s">
        <v>452</v>
      </c>
    </row>
    <row r="79" spans="1:14">
      <c r="A79" s="4" t="s">
        <v>407</v>
      </c>
      <c r="M79" s="10" t="n">
        <v>0.979</v>
      </c>
      <c r="N79" s="8" t="n">
        <v>1.29</v>
      </c>
    </row>
    <row r="80" spans="1:14">
      <c r="A80" s="4" t="s">
        <v>453</v>
      </c>
    </row>
    <row r="81" spans="1:14">
      <c r="A81" s="4" t="s">
        <v>404</v>
      </c>
      <c r="M81" s="5" t="n">
        <v>705000</v>
      </c>
      <c r="N81" s="5" t="n">
        <v>832083</v>
      </c>
    </row>
    <row r="82" spans="1:14">
      <c r="A82" s="4" t="s">
        <v>405</v>
      </c>
      <c r="M82" s="4" t="s">
        <v>284</v>
      </c>
      <c r="N82" s="4" t="s">
        <v>282</v>
      </c>
    </row>
    <row r="83" spans="1:14">
      <c r="A83" s="4" t="s">
        <v>454</v>
      </c>
    </row>
    <row r="84" spans="1:14">
      <c r="A84" s="4" t="s">
        <v>407</v>
      </c>
      <c r="M84" s="8" t="n">
        <v>1.88</v>
      </c>
      <c r="N84" s="6" t="n">
        <v>2</v>
      </c>
    </row>
    <row r="85" spans="1:14">
      <c r="A85" s="4" t="s">
        <v>455</v>
      </c>
    </row>
    <row r="86" spans="1:14">
      <c r="A86" s="4" t="s">
        <v>407</v>
      </c>
      <c r="M86" s="6" t="n">
        <v>1</v>
      </c>
      <c r="N86" s="8" t="n">
        <v>1.29</v>
      </c>
    </row>
    <row r="87" spans="1:14">
      <c r="A87" s="4" t="s">
        <v>456</v>
      </c>
    </row>
    <row r="88" spans="1:14">
      <c r="A88" s="4" t="s">
        <v>402</v>
      </c>
      <c r="E88" s="5" t="n">
        <v>410903</v>
      </c>
      <c r="I88" s="5" t="n">
        <v>410903</v>
      </c>
      <c r="M88" s="5" t="n">
        <v>410903</v>
      </c>
    </row>
    <row r="89" spans="1:14">
      <c r="A89" s="4" t="s">
        <v>403</v>
      </c>
      <c r="M89" s="4" t="s">
        <v>271</v>
      </c>
    </row>
    <row r="90" spans="1:14">
      <c r="A90" s="4" t="s">
        <v>414</v>
      </c>
      <c r="M90" s="6" t="n">
        <v>16000</v>
      </c>
      <c r="N90" s="6" t="n">
        <v>23000</v>
      </c>
    </row>
    <row r="91" spans="1:14">
      <c r="A91" s="4" t="s">
        <v>421</v>
      </c>
      <c r="M91" s="5" t="n">
        <v>500000</v>
      </c>
    </row>
    <row r="92" spans="1:14">
      <c r="A92" s="4" t="s">
        <v>457</v>
      </c>
      <c r="M92" s="4" t="s">
        <v>458</v>
      </c>
    </row>
    <row r="93" spans="1:14">
      <c r="A93" s="4" t="s">
        <v>459</v>
      </c>
      <c r="M93" s="4" t="s">
        <v>458</v>
      </c>
    </row>
    <row r="94" spans="1:14">
      <c r="A94" s="4" t="s">
        <v>460</v>
      </c>
    </row>
    <row r="95" spans="1:14">
      <c r="A95" s="4" t="s">
        <v>418</v>
      </c>
      <c r="I95" s="4" t="s">
        <v>461</v>
      </c>
      <c r="J95" s="4" t="s">
        <v>461</v>
      </c>
      <c r="K95" s="4" t="s">
        <v>461</v>
      </c>
      <c r="L95" s="4" t="s">
        <v>461</v>
      </c>
    </row>
    <row r="96" spans="1:14">
      <c r="A96" s="4" t="s">
        <v>462</v>
      </c>
      <c r="I96" s="4" t="s">
        <v>463</v>
      </c>
      <c r="J96" s="4" t="s">
        <v>464</v>
      </c>
      <c r="K96" s="4" t="s">
        <v>465</v>
      </c>
      <c r="L96" s="4" t="s">
        <v>466</v>
      </c>
    </row>
    <row r="97" spans="1:14">
      <c r="A97" s="4" t="s">
        <v>351</v>
      </c>
      <c r="I97" s="4" t="s">
        <v>467</v>
      </c>
      <c r="J97" s="4" t="s">
        <v>468</v>
      </c>
      <c r="K97" s="4" t="s">
        <v>469</v>
      </c>
      <c r="L97" s="4" t="s">
        <v>470</v>
      </c>
    </row>
    <row r="98" spans="1:14">
      <c r="A98" s="4" t="s">
        <v>471</v>
      </c>
      <c r="I98" s="4" t="s">
        <v>348</v>
      </c>
      <c r="J98" s="4" t="s">
        <v>348</v>
      </c>
      <c r="K98" s="4" t="s">
        <v>348</v>
      </c>
      <c r="L98" s="4" t="s">
        <v>348</v>
      </c>
    </row>
    <row r="99" spans="1:14">
      <c r="A99" s="4" t="s">
        <v>412</v>
      </c>
      <c r="I99" s="4" t="s">
        <v>348</v>
      </c>
      <c r="J99" s="4" t="s">
        <v>348</v>
      </c>
      <c r="K99" s="4" t="s">
        <v>348</v>
      </c>
      <c r="L99" s="4" t="s">
        <v>348</v>
      </c>
    </row>
    <row r="100" spans="1:14">
      <c r="A100" s="4" t="s">
        <v>472</v>
      </c>
    </row>
    <row r="101" spans="1:14">
      <c r="A101" s="4" t="s">
        <v>473</v>
      </c>
      <c r="M101" s="5" t="n">
        <v>17789</v>
      </c>
    </row>
    <row r="102" spans="1:14">
      <c r="A102" s="4" t="s">
        <v>474</v>
      </c>
    </row>
    <row r="103" spans="1:14">
      <c r="A103" s="4" t="s">
        <v>473</v>
      </c>
      <c r="M103" s="5" t="n">
        <v>18631</v>
      </c>
    </row>
    <row r="104" spans="1:14">
      <c r="A104" s="4" t="s">
        <v>475</v>
      </c>
    </row>
    <row r="105" spans="1:14">
      <c r="A105" s="4" t="s">
        <v>473</v>
      </c>
      <c r="M105" s="5" t="n">
        <v>21646</v>
      </c>
    </row>
    <row r="106" spans="1:14">
      <c r="A106" s="4" t="s">
        <v>476</v>
      </c>
    </row>
    <row r="107" spans="1:14">
      <c r="A107" s="4" t="s">
        <v>473</v>
      </c>
      <c r="M107" s="5" t="n">
        <v>18960</v>
      </c>
    </row>
    <row r="108" spans="1:14">
      <c r="A108" s="4" t="s">
        <v>477</v>
      </c>
    </row>
    <row r="109" spans="1:14">
      <c r="A109" s="4" t="s">
        <v>473</v>
      </c>
      <c r="M109" s="5" t="n">
        <v>120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7</v>
      </c>
    </row>
    <row r="3" spans="1:3">
      <c r="A3" s="3" t="s">
        <v>71</v>
      </c>
    </row>
    <row r="4" spans="1:3">
      <c r="A4" s="4" t="s">
        <v>72</v>
      </c>
      <c r="B4" s="4" t="s">
        <v>42</v>
      </c>
      <c r="C4" s="4" t="s">
        <v>42</v>
      </c>
    </row>
    <row r="5" spans="1:3">
      <c r="A5" s="3" t="s">
        <v>73</v>
      </c>
    </row>
    <row r="6" spans="1:3">
      <c r="A6" s="4" t="s">
        <v>74</v>
      </c>
      <c r="B6" s="5" t="n">
        <v>17415520</v>
      </c>
      <c r="C6" s="5" t="n">
        <v>11952748</v>
      </c>
    </row>
    <row r="7" spans="1:3">
      <c r="A7" s="4" t="s">
        <v>75</v>
      </c>
      <c r="B7" s="5" t="n">
        <v>18689839</v>
      </c>
      <c r="C7" s="5" t="n">
        <v>9669481</v>
      </c>
    </row>
    <row r="8" spans="1:3">
      <c r="A8" s="4" t="s">
        <v>76</v>
      </c>
      <c r="B8" s="5" t="n">
        <v>-36105359</v>
      </c>
      <c r="C8" s="5" t="n">
        <v>-21622229</v>
      </c>
    </row>
    <row r="9" spans="1:3">
      <c r="A9" s="4" t="s">
        <v>77</v>
      </c>
      <c r="B9" s="5" t="n">
        <v>310167</v>
      </c>
      <c r="C9" s="5" t="n">
        <v>173822</v>
      </c>
    </row>
    <row r="10" spans="1:3">
      <c r="A10" s="4" t="s">
        <v>78</v>
      </c>
      <c r="B10" s="5" t="n">
        <v>-875098</v>
      </c>
      <c r="C10" s="4" t="s">
        <v>42</v>
      </c>
    </row>
    <row r="11" spans="1:3">
      <c r="A11" s="4" t="s">
        <v>79</v>
      </c>
      <c r="B11" s="5" t="n">
        <v>-2465396</v>
      </c>
      <c r="C11" s="4" t="s">
        <v>42</v>
      </c>
    </row>
    <row r="12" spans="1:3">
      <c r="A12" s="4" t="s">
        <v>80</v>
      </c>
      <c r="B12" s="5" t="n">
        <v>-39135686</v>
      </c>
      <c r="C12" s="5" t="n">
        <v>-21448407</v>
      </c>
    </row>
    <row r="13" spans="1:3">
      <c r="A13" s="4" t="s">
        <v>81</v>
      </c>
      <c r="B13" s="5" t="n">
        <v>680</v>
      </c>
      <c r="C13" s="5" t="n">
        <v>1391</v>
      </c>
    </row>
    <row r="14" spans="1:3">
      <c r="A14" s="4" t="s">
        <v>82</v>
      </c>
      <c r="B14" s="6" t="n">
        <v>-39136366</v>
      </c>
      <c r="C14" s="6" t="n">
        <v>-21449798</v>
      </c>
    </row>
    <row r="15" spans="1:3">
      <c r="A15" s="4" t="s">
        <v>83</v>
      </c>
      <c r="B15" s="8" t="n">
        <v>-0.98</v>
      </c>
      <c r="C15" s="8" t="n">
        <v>-1.06</v>
      </c>
    </row>
    <row r="16" spans="1:3">
      <c r="A16" s="4" t="s">
        <v>84</v>
      </c>
      <c r="B16" s="5" t="n">
        <v>40123371</v>
      </c>
      <c r="C16" s="5" t="n">
        <v>201896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78</v>
      </c>
      <c r="B1" s="2" t="s">
        <v>1</v>
      </c>
    </row>
    <row r="2" spans="1:3">
      <c r="B2" s="2" t="s">
        <v>2</v>
      </c>
      <c r="C2" s="2" t="s">
        <v>37</v>
      </c>
    </row>
    <row r="3" spans="1:3">
      <c r="A3" s="4" t="s">
        <v>479</v>
      </c>
      <c r="B3" s="4" t="s">
        <v>480</v>
      </c>
      <c r="C3" s="4" t="s">
        <v>481</v>
      </c>
    </row>
    <row r="4" spans="1:3">
      <c r="A4" s="4" t="s">
        <v>482</v>
      </c>
      <c r="B4" s="4" t="s">
        <v>483</v>
      </c>
      <c r="C4" s="4" t="s">
        <v>484</v>
      </c>
    </row>
    <row r="5" spans="1:3">
      <c r="A5" s="4" t="s">
        <v>485</v>
      </c>
      <c r="B5" s="4" t="s">
        <v>486</v>
      </c>
      <c r="C5" s="4" t="s">
        <v>487</v>
      </c>
    </row>
    <row r="6" spans="1:3">
      <c r="A6" s="4" t="s">
        <v>488</v>
      </c>
      <c r="B6" s="4" t="s">
        <v>489</v>
      </c>
      <c r="C6" s="4" t="s">
        <v>490</v>
      </c>
    </row>
    <row r="7" spans="1:3">
      <c r="A7" s="4" t="s">
        <v>491</v>
      </c>
      <c r="B7" s="4" t="s">
        <v>348</v>
      </c>
      <c r="C7" s="4" t="s">
        <v>348</v>
      </c>
    </row>
    <row r="8" spans="1:3">
      <c r="A8" s="4" t="s">
        <v>344</v>
      </c>
    </row>
    <row r="9" spans="1:3">
      <c r="A9" s="4" t="s">
        <v>492</v>
      </c>
      <c r="B9" s="4" t="s">
        <v>358</v>
      </c>
      <c r="C9" s="4" t="s">
        <v>420</v>
      </c>
    </row>
    <row r="10" spans="1:3">
      <c r="A10" s="4" t="s">
        <v>342</v>
      </c>
    </row>
    <row r="11" spans="1:3">
      <c r="A11" s="4" t="s">
        <v>492</v>
      </c>
      <c r="B11" s="4" t="s">
        <v>419</v>
      </c>
      <c r="C11" s="4" t="s">
        <v>2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7</v>
      </c>
    </row>
    <row r="3" spans="1:3">
      <c r="A3" s="3" t="s">
        <v>181</v>
      </c>
    </row>
    <row r="4" spans="1:3">
      <c r="A4" s="4" t="s">
        <v>494</v>
      </c>
      <c r="B4" s="5" t="n">
        <v>3639613</v>
      </c>
      <c r="C4" s="5" t="n">
        <v>3263460</v>
      </c>
    </row>
    <row r="5" spans="1:3">
      <c r="A5" s="4" t="s">
        <v>495</v>
      </c>
      <c r="B5" s="5" t="n">
        <v>6286500</v>
      </c>
      <c r="C5" s="5" t="n">
        <v>3028536</v>
      </c>
    </row>
    <row r="6" spans="1:3">
      <c r="A6" s="4" t="s">
        <v>496</v>
      </c>
      <c r="B6" s="5" t="n">
        <v>-252270</v>
      </c>
      <c r="C6" s="5" t="n">
        <v>-7500</v>
      </c>
    </row>
    <row r="7" spans="1:3">
      <c r="A7" s="4" t="s">
        <v>497</v>
      </c>
      <c r="B7" s="5" t="n">
        <v>-761123</v>
      </c>
      <c r="C7" s="5" t="n">
        <v>-2644883</v>
      </c>
    </row>
    <row r="8" spans="1:3">
      <c r="A8" s="4" t="s">
        <v>498</v>
      </c>
      <c r="B8" s="5" t="n">
        <v>8912720</v>
      </c>
      <c r="C8" s="5" t="n">
        <v>3639613</v>
      </c>
    </row>
    <row r="9" spans="1:3">
      <c r="A9" s="4" t="s">
        <v>499</v>
      </c>
      <c r="B9" s="5" t="n">
        <v>5674496</v>
      </c>
    </row>
    <row r="10" spans="1:3">
      <c r="A10" s="4" t="s">
        <v>500</v>
      </c>
      <c r="B10" s="8" t="n">
        <v>1.94</v>
      </c>
      <c r="C10" s="8" t="n">
        <v>5.88</v>
      </c>
    </row>
    <row r="11" spans="1:3">
      <c r="A11" s="4" t="s">
        <v>501</v>
      </c>
      <c r="B11" s="11" t="n">
        <v>1.38</v>
      </c>
      <c r="C11" s="11" t="n">
        <v>1.41</v>
      </c>
    </row>
    <row r="12" spans="1:3">
      <c r="A12" s="4" t="s">
        <v>502</v>
      </c>
      <c r="B12" s="11" t="n">
        <v>1.27</v>
      </c>
      <c r="C12" s="11" t="n">
        <v>1.29</v>
      </c>
    </row>
    <row r="13" spans="1:3">
      <c r="A13" s="4" t="s">
        <v>503</v>
      </c>
      <c r="B13" s="11" t="n">
        <v>2.66</v>
      </c>
      <c r="C13" s="11" t="n">
        <v>6.21</v>
      </c>
    </row>
    <row r="14" spans="1:3">
      <c r="A14" s="4" t="s">
        <v>504</v>
      </c>
      <c r="B14" s="11" t="n">
        <v>1.5</v>
      </c>
      <c r="C14" s="8" t="n">
        <v>1.94</v>
      </c>
    </row>
    <row r="15" spans="1:3">
      <c r="A15" s="4" t="s">
        <v>505</v>
      </c>
      <c r="B15" s="8" t="n">
        <v>1.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7</v>
      </c>
      <c r="D1" s="2" t="s">
        <v>296</v>
      </c>
    </row>
    <row r="2" spans="1:4">
      <c r="A2" s="3" t="s">
        <v>181</v>
      </c>
    </row>
    <row r="3" spans="1:4">
      <c r="A3" s="4" t="s">
        <v>507</v>
      </c>
      <c r="B3" s="5" t="n">
        <v>8912720</v>
      </c>
      <c r="C3" s="5" t="n">
        <v>3639613</v>
      </c>
      <c r="D3" s="5" t="n">
        <v>3263460</v>
      </c>
    </row>
    <row r="4" spans="1:4">
      <c r="A4" s="4" t="s">
        <v>508</v>
      </c>
      <c r="B4" s="5" t="n">
        <v>647500</v>
      </c>
    </row>
    <row r="5" spans="1:4">
      <c r="A5" s="4" t="s">
        <v>509</v>
      </c>
      <c r="B5" s="5" t="n">
        <v>760010</v>
      </c>
    </row>
    <row r="6" spans="1:4">
      <c r="A6" s="4" t="s">
        <v>510</v>
      </c>
      <c r="B6" s="5" t="n">
        <v>8958059</v>
      </c>
    </row>
    <row r="7" spans="1:4">
      <c r="A7" s="4" t="s">
        <v>511</v>
      </c>
      <c r="B7" s="5" t="n">
        <v>410903</v>
      </c>
    </row>
    <row r="8" spans="1:4">
      <c r="A8" s="4" t="s">
        <v>512</v>
      </c>
      <c r="B8" s="5" t="n">
        <v>19689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513</v>
      </c>
      <c r="B1" s="2" t="s">
        <v>1</v>
      </c>
    </row>
    <row r="2" spans="1:3">
      <c r="B2" s="2" t="s">
        <v>2</v>
      </c>
      <c r="C2" s="2" t="s">
        <v>37</v>
      </c>
    </row>
    <row r="3" spans="1:3">
      <c r="A3" s="4" t="s">
        <v>514</v>
      </c>
      <c r="B3" s="4" t="s">
        <v>515</v>
      </c>
    </row>
    <row r="4" spans="1:3">
      <c r="A4" s="4" t="s">
        <v>516</v>
      </c>
      <c r="B4" s="5" t="n">
        <v>2028</v>
      </c>
    </row>
    <row r="5" spans="1:3">
      <c r="A5" s="4" t="s">
        <v>517</v>
      </c>
      <c r="B5" s="6" t="n">
        <v>37201000</v>
      </c>
      <c r="C5" s="6" t="n">
        <v>38029000</v>
      </c>
    </row>
    <row r="6" spans="1:3">
      <c r="A6" s="4" t="s">
        <v>518</v>
      </c>
      <c r="B6" s="5" t="n">
        <v>800000</v>
      </c>
      <c r="C6" s="6" t="n">
        <v>8800000</v>
      </c>
    </row>
    <row r="7" spans="1:3">
      <c r="A7" s="4" t="s">
        <v>519</v>
      </c>
    </row>
    <row r="8" spans="1:3">
      <c r="A8" s="4" t="s">
        <v>520</v>
      </c>
      <c r="B8" s="5" t="n">
        <v>103100000</v>
      </c>
    </row>
    <row r="9" spans="1:3">
      <c r="A9" s="4" t="s">
        <v>521</v>
      </c>
    </row>
    <row r="10" spans="1:3">
      <c r="A10" s="4" t="s">
        <v>522</v>
      </c>
      <c r="B10" s="5" t="n">
        <v>1200000</v>
      </c>
    </row>
    <row r="11" spans="1:3">
      <c r="A11" s="4" t="s">
        <v>523</v>
      </c>
    </row>
    <row r="12" spans="1:3">
      <c r="A12" s="4" t="s">
        <v>520</v>
      </c>
      <c r="B12" s="5" t="n">
        <v>98100000</v>
      </c>
    </row>
    <row r="13" spans="1:3">
      <c r="A13" s="4" t="s">
        <v>524</v>
      </c>
    </row>
    <row r="14" spans="1:3">
      <c r="A14" s="4" t="s">
        <v>522</v>
      </c>
      <c r="B14" s="5" t="n">
        <v>1300000</v>
      </c>
    </row>
    <row r="15" spans="1:3">
      <c r="A15" s="4" t="s">
        <v>525</v>
      </c>
    </row>
    <row r="16" spans="1:3">
      <c r="A16" s="4" t="s">
        <v>522</v>
      </c>
      <c r="B16" s="5" t="n">
        <v>9300</v>
      </c>
    </row>
    <row r="17" spans="1:3">
      <c r="A17" s="4" t="s">
        <v>526</v>
      </c>
    </row>
    <row r="18" spans="1:3">
      <c r="A18" s="4" t="s">
        <v>520</v>
      </c>
      <c r="B18" s="6" t="n">
        <v>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7</v>
      </c>
    </row>
    <row r="2" spans="1:3">
      <c r="A2" s="3" t="s">
        <v>184</v>
      </c>
    </row>
    <row r="3" spans="1:3">
      <c r="A3" s="4" t="s">
        <v>520</v>
      </c>
      <c r="B3" s="6" t="n">
        <v>28313000</v>
      </c>
      <c r="C3" s="6" t="n">
        <v>30237000</v>
      </c>
    </row>
    <row r="4" spans="1:3">
      <c r="A4" s="4" t="s">
        <v>528</v>
      </c>
      <c r="B4" s="5" t="n">
        <v>2408000</v>
      </c>
      <c r="C4" s="5" t="n">
        <v>2004000</v>
      </c>
    </row>
    <row r="5" spans="1:3">
      <c r="A5" s="4" t="s">
        <v>529</v>
      </c>
      <c r="B5" s="5" t="n">
        <v>24000</v>
      </c>
      <c r="C5" s="5" t="n">
        <v>46000</v>
      </c>
    </row>
    <row r="6" spans="1:3">
      <c r="A6" s="4" t="s">
        <v>530</v>
      </c>
      <c r="B6" s="5" t="n">
        <v>162000</v>
      </c>
      <c r="C6" s="5" t="n">
        <v>170000</v>
      </c>
    </row>
    <row r="7" spans="1:3">
      <c r="A7" s="4" t="s">
        <v>531</v>
      </c>
      <c r="B7" s="5" t="n">
        <v>5703000</v>
      </c>
      <c r="C7" s="5" t="n">
        <v>4886000</v>
      </c>
    </row>
    <row r="8" spans="1:3">
      <c r="A8" s="4" t="s">
        <v>322</v>
      </c>
      <c r="B8" s="5" t="n">
        <v>591000</v>
      </c>
      <c r="C8" s="5" t="n">
        <v>686000</v>
      </c>
    </row>
    <row r="9" spans="1:3">
      <c r="A9" s="4" t="s">
        <v>532</v>
      </c>
      <c r="B9" s="5" t="n">
        <v>37201000</v>
      </c>
      <c r="C9" s="5" t="n">
        <v>38029000</v>
      </c>
    </row>
    <row r="10" spans="1:3">
      <c r="A10" s="4" t="s">
        <v>533</v>
      </c>
      <c r="B10" s="5" t="n">
        <v>-37201000</v>
      </c>
      <c r="C10" s="5" t="n">
        <v>-38029000</v>
      </c>
    </row>
    <row r="11" spans="1:3">
      <c r="A11" s="4" t="s">
        <v>534</v>
      </c>
      <c r="B11" s="4" t="s">
        <v>42</v>
      </c>
      <c r="C11" s="4" t="s">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7</v>
      </c>
    </row>
    <row r="3" spans="1:3">
      <c r="A3" s="3" t="s">
        <v>184</v>
      </c>
    </row>
    <row r="4" spans="1:3">
      <c r="A4" s="4" t="s">
        <v>536</v>
      </c>
      <c r="B4" s="4" t="s">
        <v>537</v>
      </c>
      <c r="C4" s="4" t="s">
        <v>538</v>
      </c>
    </row>
    <row r="5" spans="1:3">
      <c r="A5" s="4" t="s">
        <v>539</v>
      </c>
      <c r="B5" s="4" t="s">
        <v>348</v>
      </c>
      <c r="C5" s="4" t="s">
        <v>348</v>
      </c>
    </row>
    <row r="6" spans="1:3">
      <c r="A6" s="4" t="s">
        <v>540</v>
      </c>
      <c r="B6" s="4" t="s">
        <v>541</v>
      </c>
      <c r="C6" s="4" t="s">
        <v>542</v>
      </c>
    </row>
    <row r="7" spans="1:3">
      <c r="A7" s="4" t="s">
        <v>543</v>
      </c>
      <c r="B7" s="4" t="s">
        <v>544</v>
      </c>
      <c r="C7" s="4" t="s">
        <v>348</v>
      </c>
    </row>
    <row r="8" spans="1:3">
      <c r="A8" s="4" t="s">
        <v>545</v>
      </c>
      <c r="B8" s="4" t="s">
        <v>546</v>
      </c>
      <c r="C8" s="4" t="s">
        <v>348</v>
      </c>
    </row>
    <row r="9" spans="1:3">
      <c r="A9" s="4" t="s">
        <v>547</v>
      </c>
      <c r="B9" s="4" t="s">
        <v>548</v>
      </c>
      <c r="C9" s="4" t="s">
        <v>549</v>
      </c>
    </row>
    <row r="10" spans="1:3">
      <c r="A10" s="4" t="s">
        <v>322</v>
      </c>
      <c r="B10" s="4" t="s">
        <v>550</v>
      </c>
      <c r="C10" s="4" t="s">
        <v>551</v>
      </c>
    </row>
    <row r="11" spans="1:3">
      <c r="A11" s="4" t="s">
        <v>552</v>
      </c>
      <c r="B11" s="4" t="s">
        <v>553</v>
      </c>
      <c r="C11" s="4" t="s">
        <v>5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6"/>
    <col customWidth="1" max="5" min="5" width="24"/>
    <col customWidth="1" max="6" min="6" width="21"/>
    <col customWidth="1" max="7" min="7" width="14"/>
    <col customWidth="1" max="8" min="8" width="24"/>
    <col customWidth="1" max="9" min="9" width="34"/>
    <col customWidth="1" max="10" min="10" width="21"/>
    <col customWidth="1" max="11" min="11" width="21"/>
  </cols>
  <sheetData>
    <row r="1" spans="1:11">
      <c r="A1" s="1" t="s">
        <v>555</v>
      </c>
      <c r="B1" s="2" t="s">
        <v>556</v>
      </c>
      <c r="C1" s="2" t="s">
        <v>557</v>
      </c>
      <c r="D1" s="2" t="s">
        <v>558</v>
      </c>
      <c r="E1" s="2" t="s">
        <v>559</v>
      </c>
      <c r="F1" s="2" t="s">
        <v>560</v>
      </c>
      <c r="G1" s="2" t="s">
        <v>561</v>
      </c>
      <c r="H1" s="2" t="s">
        <v>562</v>
      </c>
      <c r="I1" s="2" t="s">
        <v>557</v>
      </c>
      <c r="J1" s="2" t="s">
        <v>306</v>
      </c>
      <c r="K1" s="2" t="s">
        <v>563</v>
      </c>
    </row>
    <row r="2" spans="1:11">
      <c r="A2" s="4" t="s">
        <v>564</v>
      </c>
      <c r="J2" s="6" t="n">
        <v>7322266</v>
      </c>
      <c r="K2" s="6" t="n">
        <v>4536927</v>
      </c>
    </row>
    <row r="3" spans="1:11">
      <c r="A3" s="4" t="s">
        <v>565</v>
      </c>
      <c r="J3" s="5" t="n">
        <v>1100000</v>
      </c>
    </row>
    <row r="4" spans="1:11">
      <c r="A4" s="4" t="s">
        <v>566</v>
      </c>
      <c r="J4" s="5" t="n">
        <v>1400000</v>
      </c>
      <c r="K4" s="6" t="n">
        <v>1600000</v>
      </c>
    </row>
    <row r="5" spans="1:11">
      <c r="A5" s="4" t="s">
        <v>567</v>
      </c>
    </row>
    <row r="6" spans="1:11">
      <c r="A6" s="4" t="s">
        <v>568</v>
      </c>
      <c r="E6" s="5" t="n">
        <v>3100</v>
      </c>
      <c r="H6" s="5" t="n">
        <v>34000</v>
      </c>
    </row>
    <row r="7" spans="1:11">
      <c r="A7" s="4" t="s">
        <v>569</v>
      </c>
      <c r="H7" s="4" t="s">
        <v>570</v>
      </c>
    </row>
    <row r="8" spans="1:11">
      <c r="A8" s="4" t="s">
        <v>571</v>
      </c>
      <c r="H8" s="6" t="n">
        <v>90000</v>
      </c>
    </row>
    <row r="9" spans="1:11">
      <c r="A9" s="4" t="s">
        <v>572</v>
      </c>
      <c r="E9" s="6" t="n">
        <v>12316</v>
      </c>
      <c r="H9" s="6" t="n">
        <v>90000</v>
      </c>
    </row>
    <row r="10" spans="1:11">
      <c r="A10" s="4" t="s">
        <v>573</v>
      </c>
      <c r="G10" s="4" t="s">
        <v>574</v>
      </c>
    </row>
    <row r="11" spans="1:11">
      <c r="A11" s="4" t="s">
        <v>575</v>
      </c>
      <c r="G11" s="4" t="s">
        <v>358</v>
      </c>
    </row>
    <row r="12" spans="1:11">
      <c r="A12" s="4" t="s">
        <v>576</v>
      </c>
      <c r="G12" s="4" t="s">
        <v>577</v>
      </c>
    </row>
    <row r="13" spans="1:11">
      <c r="A13" s="4" t="s">
        <v>578</v>
      </c>
      <c r="G13" s="4" t="s">
        <v>574</v>
      </c>
    </row>
    <row r="14" spans="1:11">
      <c r="A14" s="4" t="s">
        <v>579</v>
      </c>
      <c r="G14" s="4" t="s">
        <v>574</v>
      </c>
    </row>
    <row r="15" spans="1:11">
      <c r="A15" s="4" t="s">
        <v>580</v>
      </c>
      <c r="G15" s="4" t="s">
        <v>581</v>
      </c>
    </row>
    <row r="16" spans="1:11">
      <c r="A16" s="4" t="s">
        <v>582</v>
      </c>
    </row>
    <row r="17" spans="1:11">
      <c r="A17" s="4" t="s">
        <v>571</v>
      </c>
      <c r="E17" s="5" t="n">
        <v>3079</v>
      </c>
    </row>
    <row r="18" spans="1:11">
      <c r="A18" s="4" t="s">
        <v>583</v>
      </c>
    </row>
    <row r="19" spans="1:11">
      <c r="A19" s="4" t="s">
        <v>571</v>
      </c>
      <c r="E19" s="5" t="n">
        <v>6158</v>
      </c>
    </row>
    <row r="20" spans="1:11">
      <c r="A20" s="4" t="s">
        <v>584</v>
      </c>
    </row>
    <row r="21" spans="1:11">
      <c r="A21" s="4" t="s">
        <v>571</v>
      </c>
      <c r="E21" s="6" t="n">
        <v>6286</v>
      </c>
    </row>
    <row r="22" spans="1:11">
      <c r="A22" s="4" t="s">
        <v>585</v>
      </c>
    </row>
    <row r="23" spans="1:11">
      <c r="A23" s="4" t="s">
        <v>568</v>
      </c>
      <c r="C23" s="5" t="n">
        <v>34054</v>
      </c>
      <c r="I23" s="5" t="n">
        <v>34054</v>
      </c>
    </row>
    <row r="24" spans="1:11">
      <c r="A24" s="4" t="s">
        <v>569</v>
      </c>
      <c r="D24" s="4" t="s">
        <v>586</v>
      </c>
      <c r="I24" s="4" t="s">
        <v>587</v>
      </c>
    </row>
    <row r="25" spans="1:11">
      <c r="A25" s="4" t="s">
        <v>571</v>
      </c>
      <c r="I25" s="6" t="n">
        <v>101500</v>
      </c>
    </row>
    <row r="26" spans="1:11">
      <c r="A26" s="4" t="s">
        <v>588</v>
      </c>
      <c r="C26" s="8" t="n">
        <v>2.98</v>
      </c>
      <c r="I26" s="8" t="n">
        <v>2.98</v>
      </c>
    </row>
    <row r="27" spans="1:11">
      <c r="A27" s="4" t="s">
        <v>589</v>
      </c>
    </row>
    <row r="28" spans="1:11">
      <c r="A28" s="4" t="s">
        <v>568</v>
      </c>
      <c r="C28" s="5" t="n">
        <v>12442</v>
      </c>
      <c r="I28" s="5" t="n">
        <v>12442</v>
      </c>
    </row>
    <row r="29" spans="1:11">
      <c r="A29" s="4" t="s">
        <v>571</v>
      </c>
      <c r="C29" s="6" t="n">
        <v>49768</v>
      </c>
    </row>
    <row r="30" spans="1:11">
      <c r="A30" s="4" t="s">
        <v>588</v>
      </c>
      <c r="C30" s="6" t="n">
        <v>4</v>
      </c>
      <c r="I30" s="6" t="n">
        <v>4</v>
      </c>
    </row>
    <row r="31" spans="1:11">
      <c r="A31" s="4" t="s">
        <v>590</v>
      </c>
    </row>
    <row r="32" spans="1:11">
      <c r="A32" s="4" t="s">
        <v>571</v>
      </c>
      <c r="C32" s="6" t="n">
        <v>43500</v>
      </c>
    </row>
    <row r="33" spans="1:11">
      <c r="A33" s="4" t="s">
        <v>591</v>
      </c>
    </row>
    <row r="34" spans="1:11">
      <c r="A34" s="4" t="s">
        <v>569</v>
      </c>
      <c r="I34" s="4" t="s">
        <v>592</v>
      </c>
    </row>
    <row r="35" spans="1:11">
      <c r="A35" s="4" t="s">
        <v>571</v>
      </c>
      <c r="I35" s="6" t="n">
        <v>30400</v>
      </c>
    </row>
    <row r="36" spans="1:11">
      <c r="A36" s="4" t="s">
        <v>593</v>
      </c>
    </row>
    <row r="37" spans="1:11">
      <c r="A37" s="4" t="s">
        <v>594</v>
      </c>
      <c r="F37" s="6" t="n">
        <v>400000</v>
      </c>
    </row>
    <row r="38" spans="1:11">
      <c r="A38" s="4" t="s">
        <v>595</v>
      </c>
      <c r="F38" s="4" t="s">
        <v>596</v>
      </c>
    </row>
    <row r="39" spans="1:11">
      <c r="A39" s="4" t="s">
        <v>597</v>
      </c>
    </row>
    <row r="40" spans="1:11">
      <c r="A40" s="4" t="s">
        <v>594</v>
      </c>
      <c r="F40" s="6" t="n">
        <v>4500</v>
      </c>
    </row>
    <row r="41" spans="1:11">
      <c r="A41" s="4" t="s">
        <v>598</v>
      </c>
    </row>
    <row r="42" spans="1:11">
      <c r="A42" s="4" t="s">
        <v>599</v>
      </c>
      <c r="J42" s="6" t="n">
        <v>828403</v>
      </c>
    </row>
    <row r="43" spans="1:11">
      <c r="A43" s="4" t="s">
        <v>600</v>
      </c>
    </row>
    <row r="44" spans="1:11">
      <c r="A44" s="4" t="s">
        <v>595</v>
      </c>
      <c r="B44" s="4" t="s">
        <v>601</v>
      </c>
    </row>
    <row r="45" spans="1:11">
      <c r="A45" s="4" t="s">
        <v>602</v>
      </c>
    </row>
    <row r="46" spans="1:11">
      <c r="A46" s="4" t="s">
        <v>603</v>
      </c>
      <c r="B46" s="5" t="n">
        <v>625000</v>
      </c>
    </row>
    <row r="47" spans="1:11">
      <c r="A47" s="4" t="s">
        <v>604</v>
      </c>
    </row>
    <row r="48" spans="1:11">
      <c r="A48" s="4" t="s">
        <v>594</v>
      </c>
      <c r="B48" s="6" t="n">
        <v>350000</v>
      </c>
    </row>
    <row r="49" spans="1:11">
      <c r="A49" s="4" t="s">
        <v>605</v>
      </c>
      <c r="B49" s="6" t="n">
        <v>75000</v>
      </c>
    </row>
    <row r="50" spans="1:11">
      <c r="A50" s="4" t="s">
        <v>606</v>
      </c>
      <c r="B50" s="5" t="n">
        <v>312500</v>
      </c>
    </row>
    <row r="51" spans="1:11">
      <c r="A51" s="4" t="s">
        <v>607</v>
      </c>
      <c r="B51" s="4" t="s">
        <v>608</v>
      </c>
    </row>
    <row r="52" spans="1:11">
      <c r="A52" s="4" t="s">
        <v>609</v>
      </c>
    </row>
    <row r="53" spans="1:11">
      <c r="A53" s="4" t="s">
        <v>564</v>
      </c>
      <c r="B53" s="6"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06</v>
      </c>
    </row>
    <row r="2" spans="1:2">
      <c r="A2" s="3" t="s">
        <v>187</v>
      </c>
    </row>
    <row r="3" spans="1:2">
      <c r="A3" s="5" t="n">
        <v>2019</v>
      </c>
      <c r="B3" s="6" t="n">
        <v>976721</v>
      </c>
    </row>
    <row r="4" spans="1:2">
      <c r="A4" s="5" t="n">
        <v>2020</v>
      </c>
      <c r="B4" s="5" t="n">
        <v>1067919</v>
      </c>
    </row>
    <row r="5" spans="1:2">
      <c r="A5" s="5" t="n">
        <v>2021</v>
      </c>
      <c r="B5" s="5" t="n">
        <v>179620</v>
      </c>
    </row>
    <row r="6" spans="1:2">
      <c r="A6" s="4" t="s">
        <v>611</v>
      </c>
      <c r="B6" s="6" t="n">
        <v>22242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12</v>
      </c>
      <c r="B1" s="2" t="s">
        <v>613</v>
      </c>
      <c r="C1" s="2" t="s">
        <v>2</v>
      </c>
      <c r="D1" s="2" t="s">
        <v>37</v>
      </c>
    </row>
    <row r="2" spans="1:4">
      <c r="A2" s="3" t="s">
        <v>190</v>
      </c>
    </row>
    <row r="3" spans="1:4">
      <c r="A3" s="4" t="s">
        <v>614</v>
      </c>
      <c r="B3" s="4" t="s">
        <v>437</v>
      </c>
    </row>
    <row r="4" spans="1:4">
      <c r="A4" s="4" t="s">
        <v>615</v>
      </c>
      <c r="C4" s="4" t="s">
        <v>437</v>
      </c>
    </row>
    <row r="5" spans="1:4">
      <c r="A5" s="4" t="s">
        <v>616</v>
      </c>
      <c r="C5" s="4" t="s">
        <v>581</v>
      </c>
    </row>
    <row r="6" spans="1:4">
      <c r="A6" s="4" t="s">
        <v>617</v>
      </c>
      <c r="C6" s="6" t="n">
        <v>111000</v>
      </c>
      <c r="D6" s="6" t="n">
        <v>8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18</v>
      </c>
      <c r="B1" s="2" t="s">
        <v>1</v>
      </c>
    </row>
    <row r="2" spans="1:3">
      <c r="B2" s="2" t="s">
        <v>2</v>
      </c>
      <c r="C2" s="2" t="s">
        <v>37</v>
      </c>
    </row>
    <row r="3" spans="1:3">
      <c r="A3" s="3" t="s">
        <v>193</v>
      </c>
    </row>
    <row r="4" spans="1:3">
      <c r="A4" s="4" t="s">
        <v>619</v>
      </c>
      <c r="B4" s="6" t="n">
        <v>27900</v>
      </c>
      <c r="C4" s="6" t="n">
        <v>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5</v>
      </c>
      <c r="B1" s="2" t="s">
        <v>1</v>
      </c>
    </row>
    <row r="2" spans="1:3">
      <c r="B2" s="2" t="s">
        <v>2</v>
      </c>
      <c r="C2" s="2" t="s">
        <v>37</v>
      </c>
    </row>
    <row r="3" spans="1:3">
      <c r="A3" s="3" t="s">
        <v>86</v>
      </c>
    </row>
    <row r="4" spans="1:3">
      <c r="A4" s="4" t="s">
        <v>87</v>
      </c>
      <c r="B4" s="6" t="n">
        <v>-39136366</v>
      </c>
      <c r="C4" s="6" t="n">
        <v>-21449798</v>
      </c>
    </row>
    <row r="5" spans="1:3">
      <c r="A5" s="4" t="s">
        <v>88</v>
      </c>
      <c r="B5" s="5" t="n">
        <v>-12404</v>
      </c>
      <c r="C5" s="5" t="n">
        <v>-3620</v>
      </c>
    </row>
    <row r="6" spans="1:3">
      <c r="A6" s="4" t="s">
        <v>89</v>
      </c>
      <c r="B6" s="6" t="n">
        <v>-39148770</v>
      </c>
      <c r="C6" s="6" t="n">
        <v>-214534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0</v>
      </c>
      <c r="B1" s="2" t="s">
        <v>621</v>
      </c>
      <c r="C1" s="2" t="s">
        <v>622</v>
      </c>
      <c r="D1" s="2" t="s">
        <v>295</v>
      </c>
      <c r="E1" s="2" t="s">
        <v>622</v>
      </c>
      <c r="F1" s="2" t="s">
        <v>623</v>
      </c>
    </row>
    <row r="2" spans="1:6">
      <c r="A2" s="4" t="s">
        <v>373</v>
      </c>
      <c r="D2" s="8" t="n">
        <v>1.5</v>
      </c>
    </row>
    <row r="3" spans="1:6">
      <c r="A3" s="4" t="s">
        <v>624</v>
      </c>
      <c r="D3" s="5" t="n">
        <v>13333334</v>
      </c>
    </row>
    <row r="4" spans="1:6">
      <c r="A4" s="4" t="s">
        <v>625</v>
      </c>
    </row>
    <row r="5" spans="1:6">
      <c r="A5" s="4" t="s">
        <v>626</v>
      </c>
      <c r="E5" s="5" t="n">
        <v>23658</v>
      </c>
    </row>
    <row r="6" spans="1:6">
      <c r="A6" s="4" t="s">
        <v>627</v>
      </c>
    </row>
    <row r="7" spans="1:6">
      <c r="A7" s="4" t="s">
        <v>624</v>
      </c>
      <c r="E7" s="5" t="n">
        <v>27917</v>
      </c>
    </row>
    <row r="8" spans="1:6">
      <c r="A8" s="4" t="s">
        <v>628</v>
      </c>
      <c r="C8" s="5" t="n">
        <v>39063</v>
      </c>
      <c r="E8" s="5" t="n">
        <v>39063</v>
      </c>
    </row>
    <row r="9" spans="1:6">
      <c r="A9" s="4" t="s">
        <v>629</v>
      </c>
    </row>
    <row r="10" spans="1:6">
      <c r="A10" s="4" t="s">
        <v>624</v>
      </c>
      <c r="E10" s="5" t="n">
        <v>12071</v>
      </c>
    </row>
    <row r="11" spans="1:6">
      <c r="A11" s="4" t="s">
        <v>630</v>
      </c>
    </row>
    <row r="12" spans="1:6">
      <c r="A12" s="4" t="s">
        <v>624</v>
      </c>
      <c r="E12" s="5" t="n">
        <v>154000</v>
      </c>
    </row>
    <row r="13" spans="1:6">
      <c r="A13" s="4" t="s">
        <v>631</v>
      </c>
    </row>
    <row r="14" spans="1:6">
      <c r="A14" s="4" t="s">
        <v>624</v>
      </c>
      <c r="E14" s="5" t="n">
        <v>118500</v>
      </c>
    </row>
    <row r="15" spans="1:6">
      <c r="A15" s="4" t="s">
        <v>632</v>
      </c>
    </row>
    <row r="16" spans="1:6">
      <c r="A16" s="4" t="s">
        <v>624</v>
      </c>
      <c r="E16" s="5" t="n">
        <v>250000</v>
      </c>
    </row>
    <row r="17" spans="1:6">
      <c r="A17" s="4" t="s">
        <v>633</v>
      </c>
    </row>
    <row r="18" spans="1:6">
      <c r="A18" s="4" t="s">
        <v>624</v>
      </c>
      <c r="F18" s="5" t="n">
        <v>175000</v>
      </c>
    </row>
    <row r="19" spans="1:6">
      <c r="A19" s="4" t="s">
        <v>634</v>
      </c>
      <c r="F19" s="5" t="n">
        <v>300000</v>
      </c>
    </row>
    <row r="20" spans="1:6">
      <c r="A20" s="4" t="s">
        <v>635</v>
      </c>
    </row>
    <row r="21" spans="1:6">
      <c r="A21" s="4" t="s">
        <v>636</v>
      </c>
      <c r="B21" s="6" t="n">
        <v>8000000</v>
      </c>
    </row>
    <row r="22" spans="1:6">
      <c r="A22" s="4" t="s">
        <v>624</v>
      </c>
      <c r="B22" s="5" t="n">
        <v>5333333</v>
      </c>
    </row>
    <row r="23" spans="1:6">
      <c r="A23" s="4" t="s">
        <v>637</v>
      </c>
    </row>
    <row r="24" spans="1:6">
      <c r="A24" s="4" t="s">
        <v>624</v>
      </c>
      <c r="B24" s="5" t="n">
        <v>4666667</v>
      </c>
    </row>
    <row r="25" spans="1:6">
      <c r="A25" s="4" t="s">
        <v>638</v>
      </c>
    </row>
    <row r="26" spans="1:6">
      <c r="A26" s="4" t="s">
        <v>373</v>
      </c>
      <c r="C26" s="8" t="n">
        <v>1.5</v>
      </c>
      <c r="E26" s="8" t="n">
        <v>1.5</v>
      </c>
    </row>
    <row r="27" spans="1:6">
      <c r="A27" s="4" t="s">
        <v>639</v>
      </c>
    </row>
    <row r="28" spans="1:6">
      <c r="A28" s="4" t="s">
        <v>640</v>
      </c>
      <c r="C28" s="6" t="n">
        <v>1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18"/>
    <col customWidth="1" max="5" min="5" width="46"/>
    <col customWidth="1" max="6" min="6" width="29"/>
    <col customWidth="1" max="7" min="7" width="13"/>
  </cols>
  <sheetData>
    <row r="1" spans="1:7">
      <c r="A1" s="1" t="s">
        <v>90</v>
      </c>
      <c r="B1" s="2" t="s">
        <v>91</v>
      </c>
      <c r="C1" s="2" t="s">
        <v>92</v>
      </c>
      <c r="D1" s="2" t="s">
        <v>93</v>
      </c>
      <c r="E1" s="2" t="s">
        <v>94</v>
      </c>
      <c r="F1" s="2" t="s">
        <v>95</v>
      </c>
      <c r="G1" s="2" t="s">
        <v>96</v>
      </c>
    </row>
    <row r="2" spans="1:7">
      <c r="A2" s="4" t="s">
        <v>97</v>
      </c>
      <c r="B2" s="6" t="n">
        <v>1804</v>
      </c>
      <c r="C2" s="6" t="n">
        <v>88257430</v>
      </c>
      <c r="D2" s="6" t="n">
        <v>13288527</v>
      </c>
      <c r="E2" s="4" t="s">
        <v>42</v>
      </c>
      <c r="F2" s="6" t="n">
        <v>-73494657</v>
      </c>
      <c r="G2" s="6" t="n">
        <v>28053104</v>
      </c>
    </row>
    <row r="3" spans="1:7">
      <c r="A3" s="4" t="s">
        <v>98</v>
      </c>
      <c r="B3" s="5" t="n">
        <v>18036263</v>
      </c>
      <c r="D3" s="5" t="n">
        <v>12859286</v>
      </c>
    </row>
    <row r="4" spans="1:7">
      <c r="A4" s="4" t="s">
        <v>99</v>
      </c>
      <c r="B4" s="6" t="n">
        <v>354</v>
      </c>
      <c r="C4" s="5" t="n">
        <v>68537</v>
      </c>
      <c r="D4" s="6" t="n">
        <v>-33446</v>
      </c>
      <c r="E4" s="4" t="s">
        <v>42</v>
      </c>
      <c r="F4" s="4" t="s">
        <v>42</v>
      </c>
      <c r="G4" s="5" t="n">
        <v>35445</v>
      </c>
    </row>
    <row r="5" spans="1:7">
      <c r="A5" s="4" t="s">
        <v>100</v>
      </c>
      <c r="B5" s="5" t="n">
        <v>3544593</v>
      </c>
      <c r="D5" s="5" t="n">
        <v>-3344593</v>
      </c>
    </row>
    <row r="6" spans="1:7">
      <c r="A6" s="4" t="s">
        <v>101</v>
      </c>
      <c r="B6" s="4" t="s">
        <v>42</v>
      </c>
      <c r="C6" s="4" t="s">
        <v>42</v>
      </c>
      <c r="D6" s="4" t="s">
        <v>42</v>
      </c>
      <c r="E6" s="4" t="s">
        <v>42</v>
      </c>
      <c r="F6" s="4" t="s">
        <v>42</v>
      </c>
      <c r="G6" s="4" t="s">
        <v>42</v>
      </c>
    </row>
    <row r="7" spans="1:7">
      <c r="A7" s="4" t="s">
        <v>102</v>
      </c>
      <c r="B7" s="5" t="n">
        <v>918</v>
      </c>
      <c r="D7" s="4" t="s">
        <v>42</v>
      </c>
      <c r="G7" s="5" t="n">
        <v>7500</v>
      </c>
    </row>
    <row r="8" spans="1:7">
      <c r="A8" s="4" t="s">
        <v>103</v>
      </c>
      <c r="B8" s="6" t="n">
        <v>4</v>
      </c>
      <c r="C8" s="5" t="n">
        <v>44057</v>
      </c>
      <c r="D8" s="4" t="s">
        <v>42</v>
      </c>
      <c r="E8" s="4" t="s">
        <v>42</v>
      </c>
      <c r="F8" s="4" t="s">
        <v>42</v>
      </c>
      <c r="G8" s="6" t="n">
        <v>44061</v>
      </c>
    </row>
    <row r="9" spans="1:7">
      <c r="A9" s="4" t="s">
        <v>104</v>
      </c>
      <c r="B9" s="5" t="n">
        <v>36420</v>
      </c>
      <c r="D9" s="4" t="s">
        <v>42</v>
      </c>
    </row>
    <row r="10" spans="1:7">
      <c r="A10" s="4" t="s">
        <v>105</v>
      </c>
      <c r="B10" s="4" t="s">
        <v>42</v>
      </c>
      <c r="C10" s="5" t="n">
        <v>1479274</v>
      </c>
      <c r="D10" s="6" t="n">
        <v>-1479274</v>
      </c>
      <c r="E10" s="4" t="s">
        <v>42</v>
      </c>
      <c r="F10" s="4" t="s">
        <v>42</v>
      </c>
      <c r="G10" s="4" t="s">
        <v>42</v>
      </c>
    </row>
    <row r="11" spans="1:7">
      <c r="A11" s="4" t="s">
        <v>106</v>
      </c>
      <c r="B11" s="4" t="s">
        <v>42</v>
      </c>
      <c r="D11" s="5" t="n">
        <v>-469953</v>
      </c>
    </row>
    <row r="12" spans="1:7">
      <c r="A12" s="4" t="s">
        <v>107</v>
      </c>
      <c r="B12" s="4" t="s">
        <v>42</v>
      </c>
      <c r="C12" s="5" t="n">
        <v>4016790</v>
      </c>
      <c r="D12" s="4" t="s">
        <v>42</v>
      </c>
      <c r="E12" s="4" t="s">
        <v>42</v>
      </c>
      <c r="F12" s="4" t="s">
        <v>42</v>
      </c>
      <c r="G12" s="5" t="n">
        <v>4016790</v>
      </c>
    </row>
    <row r="13" spans="1:7">
      <c r="A13" s="4" t="s">
        <v>108</v>
      </c>
      <c r="B13" s="4" t="s">
        <v>42</v>
      </c>
      <c r="D13" s="4" t="s">
        <v>42</v>
      </c>
    </row>
    <row r="14" spans="1:7">
      <c r="A14" s="4" t="s">
        <v>109</v>
      </c>
      <c r="B14" s="4" t="s">
        <v>42</v>
      </c>
      <c r="C14" s="4" t="s">
        <v>42</v>
      </c>
      <c r="D14" s="4" t="s">
        <v>42</v>
      </c>
      <c r="E14" s="5" t="n">
        <v>-3620</v>
      </c>
      <c r="F14" s="5" t="n">
        <v>-21449798</v>
      </c>
      <c r="G14" s="5" t="n">
        <v>-21453418</v>
      </c>
    </row>
    <row r="15" spans="1:7">
      <c r="A15" s="4" t="s">
        <v>110</v>
      </c>
      <c r="B15" s="6" t="n">
        <v>2162</v>
      </c>
      <c r="C15" s="5" t="n">
        <v>93866088</v>
      </c>
      <c r="D15" s="6" t="n">
        <v>11775807</v>
      </c>
      <c r="E15" s="5" t="n">
        <v>-3620</v>
      </c>
      <c r="F15" s="5" t="n">
        <v>-94944455</v>
      </c>
      <c r="G15" s="5" t="n">
        <v>10695982</v>
      </c>
    </row>
    <row r="16" spans="1:7">
      <c r="A16" s="4" t="s">
        <v>111</v>
      </c>
      <c r="B16" s="5" t="n">
        <v>21618194</v>
      </c>
      <c r="D16" s="5" t="n">
        <v>9044740</v>
      </c>
    </row>
    <row r="17" spans="1:7">
      <c r="A17" s="4" t="s">
        <v>99</v>
      </c>
      <c r="B17" s="6" t="n">
        <v>695</v>
      </c>
      <c r="C17" s="5" t="n">
        <v>14704596</v>
      </c>
      <c r="D17" s="6" t="n">
        <v>-4705307</v>
      </c>
      <c r="E17" s="4" t="s">
        <v>42</v>
      </c>
      <c r="F17" s="4" t="s">
        <v>42</v>
      </c>
      <c r="G17" s="5" t="n">
        <v>9999984</v>
      </c>
    </row>
    <row r="18" spans="1:7">
      <c r="A18" s="4" t="s">
        <v>100</v>
      </c>
      <c r="B18" s="5" t="n">
        <v>6953392</v>
      </c>
      <c r="D18" s="5" t="n">
        <v>-6953392</v>
      </c>
    </row>
    <row r="19" spans="1:7">
      <c r="A19" s="4" t="s">
        <v>101</v>
      </c>
      <c r="B19" s="6" t="n">
        <v>25</v>
      </c>
      <c r="C19" s="5" t="n">
        <v>321120</v>
      </c>
      <c r="D19" s="4" t="s">
        <v>42</v>
      </c>
      <c r="E19" s="4" t="s">
        <v>42</v>
      </c>
      <c r="F19" s="4" t="s">
        <v>42</v>
      </c>
      <c r="G19" s="6" t="n">
        <v>321145</v>
      </c>
    </row>
    <row r="20" spans="1:7">
      <c r="A20" s="4" t="s">
        <v>102</v>
      </c>
      <c r="B20" s="5" t="n">
        <v>252270</v>
      </c>
      <c r="D20" s="4" t="s">
        <v>42</v>
      </c>
      <c r="G20" s="5" t="n">
        <v>252270</v>
      </c>
    </row>
    <row r="21" spans="1:7">
      <c r="A21" s="4" t="s">
        <v>103</v>
      </c>
      <c r="B21" s="6" t="n">
        <v>4</v>
      </c>
      <c r="C21" s="5" t="n">
        <v>35805</v>
      </c>
      <c r="D21" s="4" t="s">
        <v>42</v>
      </c>
      <c r="E21" s="4" t="s">
        <v>42</v>
      </c>
      <c r="F21" s="4" t="s">
        <v>42</v>
      </c>
      <c r="G21" s="6" t="n">
        <v>35809</v>
      </c>
    </row>
    <row r="22" spans="1:7">
      <c r="A22" s="4" t="s">
        <v>104</v>
      </c>
      <c r="B22" s="5" t="n">
        <v>40606</v>
      </c>
      <c r="D22" s="4" t="s">
        <v>42</v>
      </c>
    </row>
    <row r="23" spans="1:7">
      <c r="A23" s="4" t="s">
        <v>105</v>
      </c>
      <c r="B23" s="4" t="s">
        <v>42</v>
      </c>
      <c r="C23" s="6" t="n">
        <v>1200742</v>
      </c>
      <c r="D23" s="6" t="n">
        <v>-1200742</v>
      </c>
      <c r="E23" s="4" t="s">
        <v>42</v>
      </c>
      <c r="F23" s="4" t="s">
        <v>42</v>
      </c>
      <c r="G23" s="4" t="s">
        <v>42</v>
      </c>
    </row>
    <row r="24" spans="1:7">
      <c r="A24" s="4" t="s">
        <v>106</v>
      </c>
      <c r="B24" s="4" t="s">
        <v>42</v>
      </c>
      <c r="C24" s="4" t="s">
        <v>42</v>
      </c>
      <c r="D24" s="5" t="n">
        <v>-566457</v>
      </c>
    </row>
    <row r="25" spans="1:7">
      <c r="A25" s="4" t="s">
        <v>107</v>
      </c>
      <c r="B25" s="6" t="n">
        <v>128</v>
      </c>
      <c r="C25" s="6" t="n">
        <v>8252387</v>
      </c>
      <c r="D25" s="4" t="s">
        <v>42</v>
      </c>
      <c r="E25" s="4" t="s">
        <v>42</v>
      </c>
      <c r="F25" s="4" t="s">
        <v>42</v>
      </c>
      <c r="G25" s="5" t="n">
        <v>8252515</v>
      </c>
    </row>
    <row r="26" spans="1:7">
      <c r="A26" s="4" t="s">
        <v>108</v>
      </c>
      <c r="B26" s="5" t="n">
        <v>1277015</v>
      </c>
    </row>
    <row r="27" spans="1:7">
      <c r="A27" s="4" t="s">
        <v>109</v>
      </c>
      <c r="B27" s="4" t="s">
        <v>42</v>
      </c>
      <c r="C27" s="4" t="s">
        <v>42</v>
      </c>
      <c r="D27" s="4" t="s">
        <v>42</v>
      </c>
      <c r="E27" s="5" t="n">
        <v>-12404</v>
      </c>
      <c r="F27" s="5" t="n">
        <v>-39136366</v>
      </c>
      <c r="G27" s="5" t="n">
        <v>-39148770</v>
      </c>
    </row>
    <row r="28" spans="1:7">
      <c r="A28" s="4" t="s">
        <v>112</v>
      </c>
      <c r="B28" s="4" t="s">
        <v>42</v>
      </c>
      <c r="C28" s="5" t="n">
        <v>-181550</v>
      </c>
      <c r="D28" s="4" t="s">
        <v>42</v>
      </c>
      <c r="E28" s="4" t="s">
        <v>42</v>
      </c>
      <c r="F28" s="4" t="s">
        <v>42</v>
      </c>
      <c r="G28" s="5" t="n">
        <v>-181550</v>
      </c>
    </row>
    <row r="29" spans="1:7">
      <c r="A29" s="4" t="s">
        <v>113</v>
      </c>
      <c r="B29" s="6" t="n">
        <v>90</v>
      </c>
      <c r="C29" s="5" t="n">
        <v>825573</v>
      </c>
      <c r="D29" s="4" t="s">
        <v>42</v>
      </c>
      <c r="E29" s="4" t="s">
        <v>42</v>
      </c>
      <c r="G29" s="5" t="n">
        <v>825663</v>
      </c>
    </row>
    <row r="30" spans="1:7">
      <c r="A30" s="4" t="s">
        <v>114</v>
      </c>
      <c r="B30" s="5" t="n">
        <v>897311</v>
      </c>
      <c r="D30" s="4" t="s">
        <v>42</v>
      </c>
    </row>
    <row r="31" spans="1:7">
      <c r="A31" s="4" t="s">
        <v>115</v>
      </c>
      <c r="B31" s="6" t="n">
        <v>607</v>
      </c>
      <c r="C31" s="5" t="n">
        <v>4319900</v>
      </c>
      <c r="D31" s="6" t="n">
        <v>2936173</v>
      </c>
      <c r="E31" s="4" t="s">
        <v>42</v>
      </c>
      <c r="F31" s="4" t="s">
        <v>42</v>
      </c>
      <c r="G31" s="5" t="n">
        <v>7256680</v>
      </c>
    </row>
    <row r="32" spans="1:7">
      <c r="A32" s="4" t="s">
        <v>116</v>
      </c>
      <c r="B32" s="5" t="n">
        <v>6070934</v>
      </c>
      <c r="D32" s="5" t="n">
        <v>4917457</v>
      </c>
    </row>
    <row r="33" spans="1:7">
      <c r="A33" s="4" t="s">
        <v>117</v>
      </c>
      <c r="B33" s="4" t="s">
        <v>42</v>
      </c>
      <c r="C33" s="5" t="n">
        <v>-195431</v>
      </c>
      <c r="D33" s="6" t="n">
        <v>2465396</v>
      </c>
      <c r="E33" s="4" t="s">
        <v>42</v>
      </c>
      <c r="F33" s="4" t="s">
        <v>42</v>
      </c>
      <c r="G33" s="5" t="n">
        <v>2269965</v>
      </c>
    </row>
    <row r="34" spans="1:7">
      <c r="A34" s="4" t="s">
        <v>118</v>
      </c>
      <c r="B34" s="4" t="s">
        <v>42</v>
      </c>
      <c r="D34" s="5" t="n">
        <v>2515711</v>
      </c>
    </row>
    <row r="35" spans="1:7">
      <c r="A35" s="4" t="s">
        <v>119</v>
      </c>
      <c r="B35" s="6" t="n">
        <v>1533</v>
      </c>
      <c r="C35" s="5" t="n">
        <v>20749299</v>
      </c>
      <c r="D35" s="4" t="s">
        <v>42</v>
      </c>
      <c r="E35" s="4" t="s">
        <v>42</v>
      </c>
      <c r="F35" s="4" t="s">
        <v>42</v>
      </c>
      <c r="G35" s="5" t="n">
        <v>20750832</v>
      </c>
    </row>
    <row r="36" spans="1:7">
      <c r="A36" s="4" t="s">
        <v>120</v>
      </c>
      <c r="B36" s="5" t="n">
        <v>15333334</v>
      </c>
      <c r="D36" s="4" t="s">
        <v>42</v>
      </c>
    </row>
    <row r="37" spans="1:7">
      <c r="A37" s="4" t="s">
        <v>121</v>
      </c>
      <c r="B37" s="6" t="n">
        <v>107</v>
      </c>
      <c r="C37" s="5" t="n">
        <v>1845844</v>
      </c>
      <c r="D37" s="4" t="s">
        <v>42</v>
      </c>
      <c r="E37" s="4" t="s">
        <v>42</v>
      </c>
      <c r="F37" s="4" t="s">
        <v>42</v>
      </c>
      <c r="G37" s="5" t="n">
        <v>1845951</v>
      </c>
    </row>
    <row r="38" spans="1:7">
      <c r="A38" s="4" t="s">
        <v>122</v>
      </c>
      <c r="B38" s="5" t="n">
        <v>1068570</v>
      </c>
      <c r="D38" s="4" t="s">
        <v>42</v>
      </c>
    </row>
    <row r="39" spans="1:7">
      <c r="A39" s="4" t="s">
        <v>123</v>
      </c>
      <c r="B39" s="6" t="n">
        <v>5351</v>
      </c>
      <c r="C39" s="6" t="n">
        <v>145744373</v>
      </c>
      <c r="D39" s="6" t="n">
        <v>11271327</v>
      </c>
      <c r="E39" s="6" t="n">
        <v>-16024</v>
      </c>
      <c r="F39" s="6" t="n">
        <v>-134080821</v>
      </c>
      <c r="G39" s="6" t="n">
        <v>22924206</v>
      </c>
    </row>
    <row r="40" spans="1:7">
      <c r="A40" s="4" t="s">
        <v>124</v>
      </c>
      <c r="B40" s="5" t="n">
        <v>53511626</v>
      </c>
      <c r="D40" s="5" t="n">
        <v>89580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5</v>
      </c>
      <c r="B1" s="2" t="s">
        <v>126</v>
      </c>
      <c r="C1" s="2" t="s">
        <v>127</v>
      </c>
      <c r="D1" s="2" t="s">
        <v>2</v>
      </c>
    </row>
    <row r="2" spans="1:4">
      <c r="A2" s="3" t="s">
        <v>128</v>
      </c>
    </row>
    <row r="3" spans="1:4">
      <c r="A3" s="4" t="s">
        <v>129</v>
      </c>
      <c r="B3" s="6" t="n">
        <v>901137</v>
      </c>
      <c r="C3" s="6" t="n">
        <v>2249169</v>
      </c>
      <c r="D3" s="6" t="n">
        <v>2999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7</v>
      </c>
    </row>
    <row r="3" spans="1:3">
      <c r="A3" s="3" t="s">
        <v>131</v>
      </c>
    </row>
    <row r="4" spans="1:3">
      <c r="A4" s="4" t="s">
        <v>82</v>
      </c>
      <c r="B4" s="6" t="n">
        <v>-39136366</v>
      </c>
      <c r="C4" s="6" t="n">
        <v>-21449798</v>
      </c>
    </row>
    <row r="5" spans="1:3">
      <c r="A5" s="3" t="s">
        <v>132</v>
      </c>
    </row>
    <row r="6" spans="1:3">
      <c r="A6" s="4" t="s">
        <v>133</v>
      </c>
      <c r="B6" s="5" t="n">
        <v>334494</v>
      </c>
      <c r="C6" s="5" t="n">
        <v>379988</v>
      </c>
    </row>
    <row r="7" spans="1:3">
      <c r="A7" s="4" t="s">
        <v>78</v>
      </c>
      <c r="B7" s="5" t="n">
        <v>875098</v>
      </c>
      <c r="C7" s="4" t="s">
        <v>42</v>
      </c>
    </row>
    <row r="8" spans="1:3">
      <c r="A8" s="4" t="s">
        <v>79</v>
      </c>
      <c r="B8" s="5" t="n">
        <v>2465396</v>
      </c>
      <c r="C8" s="4" t="s">
        <v>42</v>
      </c>
    </row>
    <row r="9" spans="1:3">
      <c r="A9" s="4" t="s">
        <v>134</v>
      </c>
      <c r="B9" s="5" t="n">
        <v>-28948</v>
      </c>
      <c r="C9" s="4" t="s">
        <v>42</v>
      </c>
    </row>
    <row r="10" spans="1:3">
      <c r="A10" s="4" t="s">
        <v>135</v>
      </c>
      <c r="B10" s="5" t="n">
        <v>8252515</v>
      </c>
      <c r="C10" s="5" t="n">
        <v>4016790</v>
      </c>
    </row>
    <row r="11" spans="1:3">
      <c r="A11" s="4" t="s">
        <v>121</v>
      </c>
      <c r="B11" s="5" t="n">
        <v>1845951</v>
      </c>
      <c r="C11" s="4" t="s">
        <v>42</v>
      </c>
    </row>
    <row r="12" spans="1:3">
      <c r="A12" s="3" t="s">
        <v>136</v>
      </c>
    </row>
    <row r="13" spans="1:3">
      <c r="A13" s="4" t="s">
        <v>137</v>
      </c>
      <c r="B13" s="5" t="n">
        <v>97535</v>
      </c>
      <c r="C13" s="5" t="n">
        <v>-130926</v>
      </c>
    </row>
    <row r="14" spans="1:3">
      <c r="A14" s="4" t="s">
        <v>138</v>
      </c>
      <c r="B14" s="5" t="n">
        <v>-593141</v>
      </c>
      <c r="C14" s="5" t="n">
        <v>14750</v>
      </c>
    </row>
    <row r="15" spans="1:3">
      <c r="A15" s="4" t="s">
        <v>45</v>
      </c>
      <c r="B15" s="5" t="n">
        <v>-49800</v>
      </c>
      <c r="C15" s="5" t="n">
        <v>-88473</v>
      </c>
    </row>
    <row r="16" spans="1:3">
      <c r="A16" s="4" t="s">
        <v>48</v>
      </c>
      <c r="B16" s="5" t="n">
        <v>1427760</v>
      </c>
      <c r="C16" s="5" t="n">
        <v>-208281</v>
      </c>
    </row>
    <row r="17" spans="1:3">
      <c r="A17" s="4" t="s">
        <v>139</v>
      </c>
      <c r="B17" s="5" t="n">
        <v>955903</v>
      </c>
      <c r="C17" s="5" t="n">
        <v>-128083</v>
      </c>
    </row>
    <row r="18" spans="1:3">
      <c r="A18" s="4" t="s">
        <v>51</v>
      </c>
      <c r="B18" s="5" t="n">
        <v>331677</v>
      </c>
      <c r="C18" s="5" t="n">
        <v>253661</v>
      </c>
    </row>
    <row r="19" spans="1:3">
      <c r="A19" s="4" t="s">
        <v>140</v>
      </c>
      <c r="B19" s="5" t="n">
        <v>-23221926</v>
      </c>
      <c r="C19" s="5" t="n">
        <v>-17340372</v>
      </c>
    </row>
    <row r="20" spans="1:3">
      <c r="A20" s="3" t="s">
        <v>141</v>
      </c>
    </row>
    <row r="21" spans="1:3">
      <c r="A21" s="4" t="s">
        <v>142</v>
      </c>
      <c r="B21" s="5" t="n">
        <v>-65156</v>
      </c>
      <c r="C21" s="5" t="n">
        <v>-21562</v>
      </c>
    </row>
    <row r="22" spans="1:3">
      <c r="A22" s="4" t="s">
        <v>143</v>
      </c>
      <c r="B22" s="5" t="n">
        <v>-25474695</v>
      </c>
      <c r="C22" s="4" t="s">
        <v>42</v>
      </c>
    </row>
    <row r="23" spans="1:3">
      <c r="A23" s="4" t="s">
        <v>144</v>
      </c>
      <c r="B23" s="5" t="n">
        <v>2250000</v>
      </c>
      <c r="C23" s="4" t="s">
        <v>42</v>
      </c>
    </row>
    <row r="24" spans="1:3">
      <c r="A24" s="4" t="s">
        <v>145</v>
      </c>
      <c r="B24" s="5" t="n">
        <v>-23289851</v>
      </c>
      <c r="C24" s="5" t="n">
        <v>-21562</v>
      </c>
    </row>
    <row r="25" spans="1:3">
      <c r="A25" s="3" t="s">
        <v>146</v>
      </c>
    </row>
    <row r="26" spans="1:3">
      <c r="A26" s="4" t="s">
        <v>147</v>
      </c>
      <c r="B26" s="5" t="n">
        <v>35809</v>
      </c>
      <c r="C26" s="4" t="s">
        <v>42</v>
      </c>
    </row>
    <row r="27" spans="1:3">
      <c r="A27" s="4" t="s">
        <v>148</v>
      </c>
      <c r="B27" s="5" t="n">
        <v>32283444</v>
      </c>
      <c r="C27" s="4" t="s">
        <v>42</v>
      </c>
    </row>
    <row r="28" spans="1:3">
      <c r="A28" s="4" t="s">
        <v>149</v>
      </c>
      <c r="B28" s="5" t="n">
        <v>-3575699</v>
      </c>
      <c r="C28" s="5" t="n">
        <v>-15500</v>
      </c>
    </row>
    <row r="29" spans="1:3">
      <c r="A29" s="4" t="s">
        <v>150</v>
      </c>
      <c r="B29" s="5" t="n">
        <v>321145</v>
      </c>
      <c r="C29" s="5" t="n">
        <v>79506</v>
      </c>
    </row>
    <row r="30" spans="1:3">
      <c r="A30" s="4" t="s">
        <v>112</v>
      </c>
      <c r="B30" s="5" t="n">
        <v>-181550</v>
      </c>
      <c r="C30" s="4" t="s">
        <v>42</v>
      </c>
    </row>
    <row r="31" spans="1:3">
      <c r="A31" s="4" t="s">
        <v>151</v>
      </c>
      <c r="B31" s="5" t="n">
        <v>9999983</v>
      </c>
      <c r="C31" s="4" t="s">
        <v>42</v>
      </c>
    </row>
    <row r="32" spans="1:3">
      <c r="A32" s="4" t="s">
        <v>152</v>
      </c>
      <c r="B32" s="5" t="n">
        <v>38883132</v>
      </c>
      <c r="C32" s="5" t="n">
        <v>64006</v>
      </c>
    </row>
    <row r="33" spans="1:3">
      <c r="A33" s="4" t="s">
        <v>153</v>
      </c>
      <c r="B33" s="5" t="n">
        <v>-12404</v>
      </c>
      <c r="C33" s="5" t="n">
        <v>-3620</v>
      </c>
    </row>
    <row r="34" spans="1:3">
      <c r="A34" s="4" t="s">
        <v>154</v>
      </c>
      <c r="B34" s="5" t="n">
        <v>-7641049</v>
      </c>
      <c r="C34" s="5" t="n">
        <v>-17301548</v>
      </c>
    </row>
    <row r="35" spans="1:3">
      <c r="A35" s="4" t="s">
        <v>155</v>
      </c>
      <c r="B35" s="5" t="n">
        <v>11444676</v>
      </c>
      <c r="C35" s="5" t="n">
        <v>28746224</v>
      </c>
    </row>
    <row r="36" spans="1:3">
      <c r="A36" s="4" t="s">
        <v>156</v>
      </c>
      <c r="B36" s="5" t="n">
        <v>3803627</v>
      </c>
      <c r="C36" s="5" t="n">
        <v>11444676</v>
      </c>
    </row>
    <row r="37" spans="1:3">
      <c r="A37" s="3" t="s">
        <v>157</v>
      </c>
    </row>
    <row r="38" spans="1:3">
      <c r="A38" s="4" t="s">
        <v>158</v>
      </c>
      <c r="B38" s="4" t="s">
        <v>42</v>
      </c>
      <c r="C38" s="4" t="s">
        <v>42</v>
      </c>
    </row>
    <row r="39" spans="1:3">
      <c r="A39" s="4" t="s">
        <v>159</v>
      </c>
      <c r="B39" s="5" t="n">
        <v>680</v>
      </c>
      <c r="C39" s="5" t="n">
        <v>1391</v>
      </c>
    </row>
    <row r="40" spans="1:3">
      <c r="A40" s="3" t="s">
        <v>160</v>
      </c>
    </row>
    <row r="41" spans="1:3">
      <c r="A41" s="4" t="s">
        <v>161</v>
      </c>
      <c r="B41" s="5" t="n">
        <v>1200742</v>
      </c>
      <c r="C41" s="5" t="n">
        <v>1479274</v>
      </c>
    </row>
    <row r="42" spans="1:3">
      <c r="A42" s="4" t="s">
        <v>162</v>
      </c>
      <c r="B42" s="6" t="n">
        <v>45000</v>
      </c>
      <c r="C42" s="6" t="n">
        <v>2562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7:25:02Z</dcterms:created>
  <dcterms:modified xmlns:dcterms="http://purl.org/dc/terms/" xmlns:xsi="http://www.w3.org/2001/XMLSchema-instance" xsi:type="dcterms:W3CDTF">2018-10-19T17:25:02Z</dcterms:modified>
</cp:coreProperties>
</file>